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interim condensed con" sheetId="7" r:id="rId7"/>
    <s:sheet name="Business Acquisitions" sheetId="8" r:id="rId8"/>
    <s:sheet name="Discontinued operations" sheetId="9" r:id="rId9"/>
    <s:sheet name="Inventories and major vendors" sheetId="10" r:id="rId10"/>
    <s:sheet name="Earnings per share" sheetId="11" r:id="rId11"/>
    <s:sheet name="Stock-based compensation and eq" sheetId="12" r:id="rId12"/>
    <s:sheet name="Concentrations of credit risk" sheetId="13" r:id="rId13"/>
    <s:sheet name="Segment information" sheetId="14" r:id="rId14"/>
    <s:sheet name="Income tax provision" sheetId="15" r:id="rId15"/>
    <s:sheet name="Intangible assets" sheetId="16" r:id="rId16"/>
    <s:sheet name="Accrued expenses" sheetId="17" r:id="rId17"/>
    <s:sheet name="Line of credit" sheetId="18" r:id="rId18"/>
    <s:sheet name="Commitments" sheetId="19" r:id="rId19"/>
    <s:sheet name="Cash dividend and declared divi" sheetId="20" r:id="rId20"/>
    <s:sheet name="Stock repurchase program" sheetId="21" r:id="rId21"/>
    <s:sheet name="Legal proceedings" sheetId="22" r:id="rId22"/>
    <s:sheet name="Subsequent events" sheetId="23" r:id="rId23"/>
    <s:sheet name="Business Acquisitions (Tables)" sheetId="24" r:id="rId24"/>
    <s:sheet name="Inventories and major vendors (" sheetId="25" r:id="rId25"/>
    <s:sheet name="Earnings per share (Tables)" sheetId="26" r:id="rId26"/>
    <s:sheet name="Stock-based compensation and 27" sheetId="27" r:id="rId27"/>
    <s:sheet name="Segment information (Tables)" sheetId="28" r:id="rId28"/>
    <s:sheet name="Intangible assets (Tables)" sheetId="29" r:id="rId29"/>
    <s:sheet name="Accrued expenses (Tables)" sheetId="30" r:id="rId30"/>
    <s:sheet name="Components of Purchase Price at" sheetId="31" r:id="rId31"/>
    <s:sheet name="Components of Purchase Price 32" sheetId="32" r:id="rId32"/>
    <s:sheet name="Allocation of Purchase Price at" sheetId="33" r:id="rId33"/>
    <s:sheet name="Business Acquisitions - Additio" sheetId="34" r:id="rId34"/>
    <s:sheet name="Discontinued operations - Addit" sheetId="35" r:id="rId35"/>
    <s:sheet name="Components of Inventories (Deta" sheetId="36" r:id="rId36"/>
    <s:sheet name="Inventories and major vendors -" sheetId="37" r:id="rId37"/>
    <s:sheet name="Computation of Basic and Dilute" sheetId="38" r:id="rId38"/>
    <s:sheet name="Earnings per share - Additional" sheetId="39" r:id="rId39"/>
    <s:sheet name="Computation of Weighted Average" sheetId="40" r:id="rId40"/>
    <s:sheet name="Summary of Status of Options Gr" sheetId="41" r:id="rId41"/>
    <s:sheet name="Stock-based compensation and 42" sheetId="42" r:id="rId42"/>
    <s:sheet name="Concentrations of credit risk -" sheetId="43" r:id="rId43"/>
    <s:sheet name="Sales by Geographic Area (Detai" sheetId="44" r:id="rId44"/>
    <s:sheet name="Net Sales, Income (Loss) Before" sheetId="45" r:id="rId45"/>
    <s:sheet name="Income tax provision - Addition" sheetId="46" r:id="rId46"/>
    <s:sheet name="Intangible Assets (Detail)" sheetId="47" r:id="rId47"/>
    <s:sheet name="Accrued Expenses (Detail)" sheetId="48" r:id="rId48"/>
    <s:sheet name="Accrued expenses - Additional I" sheetId="49" r:id="rId49"/>
    <s:sheet name="Line of credit - Additional Inf" sheetId="50" r:id="rId50"/>
    <s:sheet name="Commitments - Additional Inform" sheetId="51" r:id="rId51"/>
    <s:sheet name="Cash dividend and declared di52" sheetId="52" r:id="rId52"/>
    <s:sheet name="Stock repurchase Program - Addi"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427">
  <si>
    <t>Document And Entity Information - shares</t>
  </si>
  <si>
    <t>9 Months Ended</t>
  </si>
  <si>
    <t>Jul. 31, 2015</t>
  </si>
  <si>
    <t>Sep. 08, 2015</t>
  </si>
  <si>
    <t>Document Information [Line Items]</t>
  </si>
  <si>
    <t>Document Type</t>
  </si>
  <si>
    <t>10-Q</t>
  </si>
  <si>
    <t>Amendment Flag</t>
  </si>
  <si>
    <t>false</t>
  </si>
  <si>
    <t>Document Period End Date</t>
  </si>
  <si>
    <t>Jul. 31,
		2015</t>
  </si>
  <si>
    <t>Document Fiscal Year Focus</t>
  </si>
  <si>
    <t>Document Fiscal Period Focus</t>
  </si>
  <si>
    <t>Q3</t>
  </si>
  <si>
    <t>Entity Registrant Name</t>
  </si>
  <si>
    <t>R F INDUSTRIES LTD</t>
  </si>
  <si>
    <t>Entity Central Index Key</t>
  </si>
  <si>
    <t>Current Fiscal Year End Date</t>
  </si>
  <si>
    <t>--10-31</t>
  </si>
  <si>
    <t>Entity Filer Category</t>
  </si>
  <si>
    <t>Smaller Reporting Company</t>
  </si>
  <si>
    <t>Trading Symbol</t>
  </si>
  <si>
    <t>RFIL</t>
  </si>
  <si>
    <t>Entity Common Stock, Shares Outstanding</t>
  </si>
  <si>
    <t>CONDENSED CONSOLIDATED BALANCE SHEETS - USD ($) $ in Thousands</t>
  </si>
  <si>
    <t>Oct. 31, 2014</t>
  </si>
  <si>
    <t>CURRENT ASSETS</t>
  </si>
  <si>
    <t>Cash and cash equivalents</t>
  </si>
  <si>
    <t>Trade accounts receivable, net of allowance for doubtful accounts of $47 and $30</t>
  </si>
  <si>
    <t>Inventories</t>
  </si>
  <si>
    <t>Other current assets</t>
  </si>
  <si>
    <t>Deferred tax assets</t>
  </si>
  <si>
    <t>TOTAL CURRENT ASSETS</t>
  </si>
  <si>
    <t>Property and equipment:</t>
  </si>
  <si>
    <t>Equipment and tooling</t>
  </si>
  <si>
    <t>Furniture and office equipment</t>
  </si>
  <si>
    <t>Total</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Income taxes payable</t>
  </si>
  <si>
    <t>TOTAL CURRENT LIABILITIES</t>
  </si>
  <si>
    <t>Deferred tax liabilities</t>
  </si>
  <si>
    <t>Other long-term liabilities</t>
  </si>
  <si>
    <t>TOTAL LIABILITIES</t>
  </si>
  <si>
    <t>COMMITMENTS AND CONTINGENCIES</t>
  </si>
  <si>
    <t>STOCKHOLDERS' EQUITY</t>
  </si>
  <si>
    <t>Common stock - authorized 20,000,000 shares of $0.01 par value; 8,571,831 and 8,255,979 shares issued and outstanding at July 31, 2015 and October 31, 2014, respectively</t>
  </si>
  <si>
    <t>Additional paid-in capital</t>
  </si>
  <si>
    <t>Retained earnings</t>
  </si>
  <si>
    <t>TOTAL STOCKHOLDERS' EQUITY</t>
  </si>
  <si>
    <t>TOTAL LIABILITIES AND STOCKHOLDERS' EQUITY</t>
  </si>
  <si>
    <t>CONDENSED CONSOLIDATED BALANCE SHEETS (Parenthetical) - USD ($) $ in Thousands</t>
  </si>
  <si>
    <t>Trade accounts receivable, allowance for doubtful accounts</t>
  </si>
  <si>
    <t>Common stock, authorized</t>
  </si>
  <si>
    <t>Common stock, par value</t>
  </si>
  <si>
    <t>Common stock, shares issued</t>
  </si>
  <si>
    <t>Common stock, shares outstanding</t>
  </si>
  <si>
    <t>CONDENSED CONSOLIDATED STATEMENTS OF INCOME - USD ($) $ in Thousands</t>
  </si>
  <si>
    <t>3 Months Ended</t>
  </si>
  <si>
    <t>Jul. 31, 2014</t>
  </si>
  <si>
    <t>Net sales</t>
  </si>
  <si>
    <t>Cost of sales</t>
  </si>
  <si>
    <t>Gross profit</t>
  </si>
  <si>
    <t>Operating expenses:</t>
  </si>
  <si>
    <t>Engineering</t>
  </si>
  <si>
    <t>Selling and general</t>
  </si>
  <si>
    <t>Totals</t>
  </si>
  <si>
    <t>Operating income</t>
  </si>
  <si>
    <t>Other income - interest</t>
  </si>
  <si>
    <t>Income from continuing operations before provision for income taxes</t>
  </si>
  <si>
    <t>Provision (benefit) for income taxes</t>
  </si>
  <si>
    <t>Income from continuing operations</t>
  </si>
  <si>
    <t>Income from discontinued operations, net of tax</t>
  </si>
  <si>
    <t>Net income</t>
  </si>
  <si>
    <t>Earnings per share - Basic:</t>
  </si>
  <si>
    <t>Continuing operations</t>
  </si>
  <si>
    <t>Discontinued operations</t>
  </si>
  <si>
    <t>Net income per share</t>
  </si>
  <si>
    <t>Earnings per share - Diluted:</t>
  </si>
  <si>
    <t>Weighted average shares outstanding:</t>
  </si>
  <si>
    <t>Basic</t>
  </si>
  <si>
    <t>Diluted</t>
  </si>
  <si>
    <t>CONDENSED CONSOLIDATED STATEMENTS OF CASH FLOWS - USD ($) $ in Thousands</t>
  </si>
  <si>
    <t>OPERATING ACTIVITIES:</t>
  </si>
  <si>
    <t>Adjustments to reconcile net income to net cash provided by operating activities:</t>
  </si>
  <si>
    <t>Bad debt (recovery) expense</t>
  </si>
  <si>
    <t>Accounts receivable write-off</t>
  </si>
  <si>
    <t>Depreciation and amortization</t>
  </si>
  <si>
    <t>Stock-based compensation expense</t>
  </si>
  <si>
    <t>Inventory write-off</t>
  </si>
  <si>
    <t>Excess tax benefit from stock-based compensation</t>
  </si>
  <si>
    <t>Changes in operating assets and liabilities:</t>
  </si>
  <si>
    <t>Trade accounts receivable</t>
  </si>
  <si>
    <t>Other long-term assets</t>
  </si>
  <si>
    <t>Income taxes prepaid (payable)</t>
  </si>
  <si>
    <t>Net cash provided by operating activities</t>
  </si>
  <si>
    <t>INVESTING ACTIVITIES:</t>
  </si>
  <si>
    <t>Acquisition of businesses (Comnet, Rel-Tech and CompPro), net of cash acquired of ($758)</t>
  </si>
  <si>
    <t>Capital expenditures</t>
  </si>
  <si>
    <t>Net cash used in investing activities</t>
  </si>
  <si>
    <t>FINANCING ACTIVITIES:</t>
  </si>
  <si>
    <t>Proceeds from exercise of stock options</t>
  </si>
  <si>
    <t>Excess tax benefit from exercise of stock options</t>
  </si>
  <si>
    <t>Dividends paid</t>
  </si>
  <si>
    <t>Net cash used in financing activities</t>
  </si>
  <si>
    <t>Net increase (decrease) in cash and cash equivalents</t>
  </si>
  <si>
    <t>Cash and cash equivalents, beginning of period</t>
  </si>
  <si>
    <t>Cash and cash equivalents, end of period</t>
  </si>
  <si>
    <t>Supplemental cash flow information - income taxes paid</t>
  </si>
  <si>
    <t>Noncash investing and financing activities:</t>
  </si>
  <si>
    <t>Write off of fully depreciated fixed assets</t>
  </si>
  <si>
    <t>Stock issuance for acquisition of businesses (Comnet and Rel-Tech)</t>
  </si>
  <si>
    <t>CONDENSED CONSOLIDATED STATEMENTS OF CASH FLOWS (Parenthetical) $ in Thousands</t>
  </si>
  <si>
    <t>Jul. 31, 2015USD ($)</t>
  </si>
  <si>
    <t>Cash Acquired from Acquisition</t>
  </si>
  <si>
    <t>Unaudited interim condensed consolidated financial statements</t>
  </si>
  <si>
    <t>Organization, Consolidation and Presentation of Financial Statements [Abstract]</t>
  </si>
  <si>
    <t xml:space="preserve"> Note 1 - Unaudited interim condensed consolidated financial statements The accompanying unaudited condensed consolida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4 has been derived from, and certain terms used herein are defined in, the audited financial statements of the Company as of October 31, 2014 included in the Company’s Annual Report on Form 10-K (“Form 10-K”) for the year ended October 31, 2014 that was previously filed with the Securities and Exchange Commission (“SEC”). Operating results for the three and nine month periods ended July 31, 2015 are not necessarily indicative of the results that may be expected for the year ending October 31, 2015. The unaudited condensed consolidated financial statements should be read in conjunction with the financial statements and footnotes thereto included in the Company’s Annual Report on Form 10-K for the year ended October 31, 2014. Principles of consolidation The accompanying unaudited condensed consolidated financial statements for the periods ending on or before October 31, 2014 include the accounts of RF Industries, Ltd. and Cables Unlimited, Inc. (“Cables Unlimited”), a wholly-owned subsidiary. The unaudited condensed consolidated financial statements for the three and nine months ended July 31, 2015 include the accounts of RF Industries, Ltd., Cables Unlimited, Comnet Telecom Supply, Inc. (“Comnet”), a wholly-owned subsidiary that RF Industries, Ltd. acquired effective November 1, 2014 and Rel-Tech Electronics, Inc. (“Rel-Tech”), a wholly-owned subsidiary that RF Industries, Ltd. acquired effective June 1, 2015. For periods ending on or before October 31, 2014, references herein to the “Company” shall refer to RF Industries, Ltd. and Cables Unlimited, and for all periods after October 31, 2014, references to the “Company” shall refer to RF Industries, Ltd., Cables Unlimited, Comnet and Rel-Tech, collectively. All intercompany balances and transactions have been eliminated in consolidation.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Business Acquisitions</t>
  </si>
  <si>
    <t>Business Combinations [Abstract]</t>
  </si>
  <si>
    <t>Business Acquisition</t>
  </si>
  <si>
    <t xml:space="preserve"> Note 2 - Business Acquisitions Rel-Tech Electronics, Inc. On June 5, 2015, the Company purchased 100 and outstanding shares of Rel-Tech pursuant to a Stock Purchase Agreement. Rel-Tech is wholly-owned by Wilfred D, LeBlanc Jr., Ralph Palumbo and their respective 3,100,000 2,100,000 50,467 200,000 3.96 800,000 150,000 earn an annual bonus of up to 50% of his base salary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Rel-Tech offers a full range of value-added services including product design, prototyping, stocking, bill of materials management, consignment and fulfillment programs. Rel-Tech provides engineered solutions to many leasing OEMs and markets its products to customers in commercial as well as military arenas. All assembly is performed at the Rel-Tech’s facilities. These products and services supplement and enhance the existing markets of RF Industries without incurring substantially more costs than incurred in the purchase of Rel-Tech. These factors, among others, contributed to a purchase price in excess of the estimated fair value of Rel-Tech’s net identifiable assets acquired and, as a result, we have recorded goodwill in connection with this acquisition. We do not expect the goodwill recorded to be deductible for income tax purposes. Although the closing occurred on June 5, 2015, the acquisition of Rel-Tech is deemed to have become effective for financial accounting purposes as of June 1, 2015. Accordingly Rel-Tech’s financial results have been included in the results of the Custom Cabling Manufacturing and Assembly segment as of June 1, 2015. The purchase price allocation is preliminary as it includes several estimates, which are being refined. Cash consideration paid $ 2,100,000 RF Industries, Ltd. common shares issued (50,467 shares) 200,000 Earn-out 610,000 Total purchase price $ 2,910,000 Current assets $ 1,637,000 Fixed assets 68,000 Other assets 17,000 Intangible assets 1,425,000 Goodwill 833,000 Deferred tax liabilities (489,000) Non-interest bearing liabilities (581,000) Net assets $ 2,910,000 The results of Rel-Tech’s operations subsequent to June 1, 2015 have been included in the Company’s consolidated results of operations. All costs related to the acquisition of Rel-Tech have been expensed as incurred. For the two month period ended July 31, 2015, Rel-Tech contributed $ 1.2 CompPro Product Line On May 19, 2015, the Company purchased the CompPro braided product line (“CompPro”), including the intellectual property rights to that product line, for a total purchase price of $ 700,000 The acquisition was accounted for in accordance with the acquisition method of accounting. The acquired assets were recorded by the Company at their estimated fair values. The Company determined the estimated fair values with the assistance of appraisals or valuations performed by an independent third party specialist. These above factors, among others, contributed to a purchase price in excess of the estimated fair value of CompPro’s net identifiable assets acquired and, as a result, we have recorded goodwill in connection with this transaction. Goodwill acquired was allocated to our operating segment and CompPro’s reporting unit as part of the purchase price allocation. We expect the goodwill recorded to be deductible for income tax purposes. Acquired amortizable intangible assets are being amortized on a straight-line basis over their estimated useful lives ranging from three to seven years. The purchase price allocation is preliminary as the valuation being performed to record the business combination includes several estimates, which are being refined. Cash consideration paid $ 700,000 Total purchase price $ 700,000 Current assets $ 186,300 Fixed assets 67,500 Intangible assets 321,200 Goodwill 125,000 Net assets $ 700,000 The results of CompPro’s operations subsequent to May 19, 2015 have been included in the Company’s consolidated results of operations. All costs related to the acquisition of CompPro have been expensed as incurred. Comnet Telecom Supply, Inc. The Company purchased 100 4,150,000 1,360,000 3,090,000 300,000 252,381 1,060,000 4.20 210,000 earn an annual bonus of up to 50% of his base salary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The products manufactured and supplied by Comnet include fiber optic cables, cabling technologies, custom patch cord assemblies, data center consoles and other data center equipment. These products supplement and enhance the existing markets of RF Industries as well as tap into new data center markets that the Company would not have been able to enter without incurring substantially more costs than incurred in the purchase of Comnet. The capital and other resources required to enhance the Company’s fiber optics market and enter the data center market would have greatly exceeded the purchase price of $ 4.15 Goodwill acquired was allocated to our operating segment and Comnet reporting unit as part of the purchase price allocation. We expect the goodwill recorded to be deductible for income tax purposes. Acquired amortizable intangible assets are being amortized on a straight-line basis over their estimated useful lives ranging from three to eight years. Cash consideration paid $ 3,090,000 RF Industries, Ltd. common shares issued (252,381 shares) 1,060,000 Earn-out 1,235,000 Total purchase price $ 5,385,000 Current assets $ 1,875,000 Fixed assets 150,000 Intangible assets 2,910,000 Goodwill 1,879,000 Non-interest bearing liabilities (1,429,000) Net assets $ 5,385,000 The results of Comnet’s operations subsequent to November 1, 2014 have been included in the Company’s consolidated results of operations. All costs related to the acquisition of Comnet have been expensed as incurred. In the three and nine month periods ended July 31, 2015, Comnet contributed $ 2.8 7.8</t>
  </si>
  <si>
    <t>Discontinued Operations and Disposal Groups [Abstract]</t>
  </si>
  <si>
    <t xml:space="preserve"> Note 3 - Discontinued operations During 2013, the Company sold its RF Neulink and RadioMobile divisions, which together had comprised the Company’s RF Wireless segment. The divisions were sold pursuant to asset purchase agreements, whereby no purchase price was paid at the closing. Rather, the agreements required each of the purchasers to make royalty payments over a three year period. For the three and nine months ended July 31, 2015, the Company recognized approximately $ 48,000 70,000 23,000 and $ 69,000 of royalty income for the RF Neulink and RadioMobile divisions, respectively, which amounts have been included within discontinued operations.</t>
  </si>
  <si>
    <t>Inventories and major vendors</t>
  </si>
  <si>
    <t>Inventory Disclosure [Abstract]</t>
  </si>
  <si>
    <t xml:space="preserve"> Note 4 - Inventories and major vendors Inventories, consisting of materials, labor and manufacturing overhead, are stated at the lower of cost or market. Cost has been determined using the weighted average cost method. In June 2015, the Company acquired Rel-Tech, a company that currently values its inventories using specific identification (last purchase price) on a FIFO basis. The Company intends to convert the inventory valuation principles used by Rel-Tech to the weighted average cost during early Fiscal 2016. July 31, 2015 October 31, 2014 Raw materials and supplies $ 3,257 $ 1,784 Work in process 238 12 Finished goods 3,768 3,463 Totals $ 7,263 $ 5,259 Purchases of inventory from three major vendors during the nine months ended July 31, 2015 represented 11 8 6 14 14 13</t>
  </si>
  <si>
    <t>Earnings per share</t>
  </si>
  <si>
    <t>Earnings Per Share [Abstract]</t>
  </si>
  <si>
    <t xml:space="preserve"> Note 5 -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820,161 and 252,182 for the three months ended July 31, 2015 and 2014, and 820,161 and 228,069 for the nine months ended July 31, 2015 and 2014, respectively, were excluded from the calculation of diluted per share amounts because of their anti-dilutive effect. The following table summarizes the computation of basic and diluted weighted average shares outstanding: Three Months Ended July 31, Nine Months Ended July 31, 2015 2014 2015 2014 Weighted average shares outstanding for basic earnings per share 8,545,300 8,250,042 8,446,223 8,200,476 Add effects of potentially dilutive securities-assumed exercise of stock options 371,343 468,614 374,215 563,117 Weighted average shares outstanding for diluted earnings per share 8,916,643 8,718,656 8,820,438 8,763,593 </t>
  </si>
  <si>
    <t>Stock-based compensation and equity transactions</t>
  </si>
  <si>
    <t>Disclosure Of Compensation Related Costs, Share-Based Payments [Abstract]</t>
  </si>
  <si>
    <t xml:space="preserve"> Note 6 - Stock-based compensation and equity transactions The Company’s current equity incentive plan provides for the granting of qualified and nonqualified options to the Company’s officers, directors and employees. Incentive stock options totaling zero and 127,558 200,000 10,000 1.08 1.99 2015 2014 Risk-free interest rate 1.15 % 1.11 % Dividend yield 6.68 % 4.38 % Expected life of the option 5.3 years 5.0 years Volatility factor 52.3 % 52.9 % Expected volatilities are based on historical volatility of the Company’s stock price and other factors. The Company used the historical method to calculate the expected life of the 2015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Issuances of common stock by the Company During the nine months ended July 31, 2015, the Company issued 252,381 1,060,000 50,467 200,000 Company stock option plans Descriptions of the Company’s stock option plans are included in Note 8 of the Company’s Annual Report on Form 10-K for the year ended October 31, 2014. Weighted Average Shares Exercise Price Outstanding at November 1, 2014 1,044,932 $ 3.26 Options granted 381,039 $ 4.19 Options exercised (12,004) $ 2.95 Options canceled or expired (8,788) $ 4.49 Options outstanding at July 31, 2015 1,405,179 $ 3.51 Options exercisable at July 31, 2015 800,319 $ 2.56 Options vested and expected to vest at July 31, 2015 1,390,719 $ 3.50 Weighted average remaining contractual life of options outstanding as of July 31, 2015: 5.2 Weighted average remaining contractual life of options exercisable as of July 31, 2015: 3.9 Weighted average remaining contractual life of options vested and expected to vest as of July 31, 2015: 5.2 Aggregate intrinsic value of options outstanding at July 31, 2015: $ 1.6 Aggregate intrinsic value of options exercisable at July 31, 2015: $ 1.6 Aggregate intrinsic value of options vested and expected to vest at July 31, 2015: $ 1.6 As of July 31, 2015, $ 737,000 6.0 Non-employee directors receive $ 30,000 14,916 15,000 1.01 On April 6, 2015, Howard Hill, the Company’s Chief Operating Officer, took an indefinite medical leave of absence. During the quarter ended April 30, 2015, the Company granted Mr. Hill options to purchase 8,733 7,500 0.86 Stock option expense During the nine months ended July 31, 2015 and 2014, stock-based compensation expense totaled $ 184,000 323,000 83,000 52,000 45,000 48,000 139,000 275,000</t>
  </si>
  <si>
    <t>Concentrations of credit risk</t>
  </si>
  <si>
    <t>Risks and Uncertainties [Abstract]</t>
  </si>
  <si>
    <t xml:space="preserve"> Note 7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July 31, 2015, the Company had cash and cash equivalent balances in excess of Federally insured limits in the amount of approximately $ 6.7 One customer accounted for approximately 18 33 16 34 28 34 15 There was no product line that was significant for the three and nine months ended July 31, 2015. Sales of one product line accounted for $ 388,000 7 1.8 11</t>
  </si>
  <si>
    <t>Segment information</t>
  </si>
  <si>
    <t>Segment Reporting [Abstract]</t>
  </si>
  <si>
    <t xml:space="preserve"> Note 8 - Segment information The Company aggregates operating divisions into operating segments which have similar economic characteristics and divisions are similar in the majority of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The Company currently has three segments - RF Connector and Cable Assembly, Custom Cabling Manufacturing and Assembly, and Medical Cabling and Interconnector based upon this evaluation. The RF Connector and Cable Assembly segment is comprised of two divisions and the Custom Cabling Manufacturing and Assembly segment currently is comprised of three divisions/subsidiaries, whereas the Medical Cabling and Interconnector segment is comprised of one division. The five divisions that meet the quantitative thresholds for segment reporting are Connector and Cable Assembly, Cables Unlimited, Comnet, Bioconnect and Rel-Tech. The other division aggregated into the RF Connector and Cable Assembly segment has similar products that are marketed to their respective customer base and production and product development processes that are similar in nature. The specific customers are different for each division; however, there is some overlapping of product sales to them.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i) aggregates the Connector and Cable Assembly division and the Aviel division into the RF Connector and Cable Assembly segment; (ii) aggregates the Cables Unlimited, Comnet and Rel-Tech subsidiaries into the Custom Cabling Manufacturing and Assembly segment; and (iii) has defined the Bioconnect Division as the Medical Cabling and Interconnector segment. In its operation of the business, management, including our chief operating decision maker, the Company’s Chief Executive Officer, reviews certain financial information, including segmented profit and loss statements before taxes, depreciation and amortization to evaluate performance of individual operating segments. The segment information in this note is reported on that basis. Substantially all of the Company’s operations are conducted in the United States; however, the Company derives a portion of its revenue from export sales. The Company attributes sales to geographic areas based on the location of the customers. Three Months Ended July 31, Nine Months Ended July 31, 2015 2014 2015 2014 United States $ 8,573 $ 5,148 $ 22,887 $ 15,897 Foreign Countries: Canada 64 91 290 310 Israel 76 65 264 287 Mexico 135 132 324 390 All Other 51 100 103 266 326 388 981 1,253 Totals $ 8,899 $ 5,536 $ 23,868 $ 17,150 RF Connector Custom Cabling Medical and Manufacturing and Cabling and Cable Assembly Assembly Interconnector Corporate Total 2015 Net sales $ 2,909 $ 5,405 $ 585 $ - $ 8,899 Income (loss) from continuing operations before provision for income taxes 135 (152) 151 4 138 Depreciation and amortization 49 276 5 - 330 2014 Net sales $ 3,375 $ 1,497 $ 664 $ - $ 5,536 Income (loss) from continuing operations before provision for income taxes 662 (199) 166 6 635 Depreciation and amortization 47 98 6 - 151 Net sales, income (loss) from continuing operations before provision for income taxes and other related segment information for the nine months ended July 31, 2015 and 2014 are as follows (in thousands): RF Connector Custom Cabling Medical and Manufacturing and Cabling and Cable Assembly Assembly Interconnector Corporate Total 2015 Net sales $ 8,949 $ 13,274 $ 1,645 $ - $ 23,868 Income (loss) from continuing operations before provision for income taxes 699 (185) 369 19 902 Depreciation and amortization 131 573 15 - 719 2014 Net sales $ 9,659 $ 5,364 $ 2,127 $ - $ 17,150 Income (loss) from continuing operations before provision for income taxes 1,621 (385) 499 17 1,752 Depreciation and amortization 143 281 21 - 445 </t>
  </si>
  <si>
    <t>Income tax provision</t>
  </si>
  <si>
    <t>Income Tax Disclosure [Abstract]</t>
  </si>
  <si>
    <t xml:space="preserve"> Note 9 - Income tax provision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benefit) for income taxes was ( 32 44 24 38 The Company recorded income from discontinued operations, net of tax, as disclosed in Note 3. There were no unrecognized tax benefits as of either July 31, 2015 or October 31, 2014. The total balance of accrued interest and penalties related to uncertain tax positions was $ 0</t>
  </si>
  <si>
    <t>Intangible assets</t>
  </si>
  <si>
    <t>Goodwill and Intangible Assets Disclosure [Abstract]</t>
  </si>
  <si>
    <t xml:space="preserve"> Note 10 - Intangible assets July 31, 2015 October 31, 2014 Amortizable intangible assets: Non-compete agreements $ 310 $ 200 Accumulated amortization (193) (135) 117 65 Customer relationships 5,100 1,730 Accumulated amortization (966) (608) 4,134 1,122 Backlog 134 75 Accumulated amortization (85) (75) 49 - Patents 142 - Accumulated amortization (2) - 140 - Totals $ 4,440 $ 1,187 Non-amortizable intangible assets: Trademarks $ 1,387 $ 410 </t>
  </si>
  <si>
    <t>Payables and Accruals [Abstract]</t>
  </si>
  <si>
    <t xml:space="preserve"> Note 11 - Accrued expenses July 31, 2015 October 31, 2014 Wages payable $ 812 $ 840 Accrued receipts 947 422 Earn-out liability 899 - Other current liabilities 224 160 Totals $ 2,882 $ 1,422 Accrued receipts represent purchased inventory for which invoices have not been received. Non-current portion of earn-out liability of $ 946,000</t>
  </si>
  <si>
    <t>Line of credit</t>
  </si>
  <si>
    <t>Debt Disclosure [Abstract]</t>
  </si>
  <si>
    <t xml:space="preserve"> Note 12 - Line of credit In March 2014, the Company entered into an agreement for a line of credit (“LOC”) in the amount of $ 5.0 3.0 June 30, 2016</t>
  </si>
  <si>
    <t>Commitments</t>
  </si>
  <si>
    <t>Commitments and Contingencies Disclosure [Abstract]</t>
  </si>
  <si>
    <t xml:space="preserve"> Note 13 - Commitments In April 2014, the Company amended its lease for its facility in San Diego, California, extending the term of the lease and reducing its square footage. The amended lease expires in March 2017 and requires minimum annual rental payments (starting at approximately $ 19,000 399,000 The Cables Unlimited Division leases an approximately 12,000 June 30, 2016 13,000 In March 2015, the Company amended its lease for its approximately 4,500 4,270 The newly acquired Comnet Telecom Division leases approximately 15,000 11,655 The newly acquired Rel-Tech Electronic Division leases approximately 13,750 8,307</t>
  </si>
  <si>
    <t>Cash dividend and declared dividends</t>
  </si>
  <si>
    <t>Cash Dividend And Dividends Declaration [Abstract]</t>
  </si>
  <si>
    <t xml:space="preserve"> Note 14 - Cash dividend and declared dividends The Company paid dividends of $ 0.07 1.8 0.07 1.7</t>
  </si>
  <si>
    <t>Stock repurchase program</t>
  </si>
  <si>
    <t>Equity [Abstract]</t>
  </si>
  <si>
    <t>Stock Repurchase Program</t>
  </si>
  <si>
    <t xml:space="preserve"> Note 15 - Stock repurchase program During April 2014, the Company announced that its Board of Directors authorized the repurchase of up to 500,000 shares of its common stock. The share repurchase program may be suspended or terminated at any time without prior notice. As of July 31, 2015, the Company repurchased and retired 22,828 shares, all during fiscal 2014, pursuant to the program.</t>
  </si>
  <si>
    <t>Legal proceedings</t>
  </si>
  <si>
    <t>Legal Matters And Contingencies [Abstract]</t>
  </si>
  <si>
    <t xml:space="preserve"> Note 16 - Legal proceedings On November 21, 2014, Peter Wyndham filed a complaint for damages against the Company in the United States District Court for the Southern District of California (Peter Wyndham vs. RF Industries, Ltd., Case No. 14CV2792WQHBGS),</t>
  </si>
  <si>
    <t>Subsequent events</t>
  </si>
  <si>
    <t>Subsequent Events [Abstract]</t>
  </si>
  <si>
    <t xml:space="preserve"> Note 17 - Subsequent events On September 4, 2015, the Board of Directors of the Company declared a quarterly cash dividend of $ 0.07</t>
  </si>
  <si>
    <t>Business Acquisitions (Tables)</t>
  </si>
  <si>
    <t>Rel-Tech Electronics, Inc</t>
  </si>
  <si>
    <t>Components of Purchase Price at Fair Value</t>
  </si>
  <si>
    <t xml:space="preserve"> The following table summarizes the components of the estimated purchase price at fair value at June 1, 2015: Cash consideration paid $ 2,100,000 RF Industries, Ltd. common shares issued (50,467 shares) 200,000 Earn-out 610,000 Total purchase price $ 2,910,000 </t>
  </si>
  <si>
    <t>Allocation of Purchase Price at Fair Value</t>
  </si>
  <si>
    <t xml:space="preserve"> The following table summarizes the preliminary allocation of the estimated purchase price at fair value at June 1, 2015: Current assets $ 1,637,000 Fixed assets 68,000 Other assets 17,000 Intangible assets 1,425,000 Goodwill 833,000 Deferred tax liabilities (489,000) Non-interest bearing liabilities (581,000) Net assets $ 2,910,000 </t>
  </si>
  <si>
    <t>CompPro Product Line</t>
  </si>
  <si>
    <t xml:space="preserve"> The following table summarizes the components of the estimated purchase price at fair value at May 19, 2015: Cash consideration paid $ 700,000 Total purchase price $ 700,000 </t>
  </si>
  <si>
    <t xml:space="preserve"> The following table summarizes the preliminary allocation of the estimated purchase price at fair value at May 19, 2015: Current assets $ 186,300 Fixed assets 67,500 Intangible assets 321,200 Goodwill 125,000 Net assets $ 700,000 </t>
  </si>
  <si>
    <t>Comnet Telecom Supply Inc</t>
  </si>
  <si>
    <t xml:space="preserve"> The following table summarizes the components of the estimated purchase price at fair value at November 1, 2014: Cash consideration paid $ 3,090,000 RF Industries, Ltd. common shares issued (252,381 shares) 1,060,000 Earn-out 1,235,000 Total purchase price $ 5,385,000 </t>
  </si>
  <si>
    <t xml:space="preserve"> The following table summarizes the final allocation of the purchase price at fair value at November 1, 2014: Current assets $ 1,875,000 Fixed assets 150,000 Intangible assets 2,910,000 Goodwill 1,879,000 Non-interest bearing liabilities (1,429,000) Net assets $ 5,385,000 </t>
  </si>
  <si>
    <t>Inventories and major vendors (Tables)</t>
  </si>
  <si>
    <t>Components of Inventories</t>
  </si>
  <si>
    <t xml:space="preserve"> Inventories consist of the following (in thousands): July 31, 2015 October 31, 2014 Raw materials and supplies $ 3,257 $ 1,784 Work in process 238 12 Finished goods 3,768 3,463 Totals $ 7,263 $ 5,259 </t>
  </si>
  <si>
    <t>Earnings per share (Tables)</t>
  </si>
  <si>
    <t>Computation of Basic and Diluted Weighted Average Shares Outstanding</t>
  </si>
  <si>
    <t xml:space="preserve"> The following table summarizes the computation of basic and diluted weighted average shares outstanding: Three Months Ended July 31, Nine Months Ended July 31, 2015 2014 2015 2014 Weighted average shares outstanding for basic earnings per share 8,545,300 8,250,042 8,446,223 8,200,476 Add effects of potentially dilutive securities-assumed exercise of stock options 371,343 468,614 374,215 563,117 Weighted average shares outstanding for diluted earnings per share 8,916,643 8,718,656 8,820,438 8,763,593 </t>
  </si>
  <si>
    <t>Stock-based compensation and equity transactions (Tables)</t>
  </si>
  <si>
    <t>Computation of Weighted Average Fair Value of Employee Stock Options using Black-Scholes Option Pricing Model Assumptions</t>
  </si>
  <si>
    <t xml:space="preserve"> The weighted average fair value of employee and non-employee directors’ stock options granted by the Company during the nine months ended July 31, 2015 and 2014 was estimated to be $ 1.08 1.99 2015 2014 Risk-free interest rate 1.15 % 1.11 % Dividend yield 6.68 % 4.38 % Expected life of the option 5.3 years 5.0 years Volatility factor 52.3 % 52.9 %</t>
  </si>
  <si>
    <t>Summary of Status of Options Granted under Stock Option Plans and Changes in Options Outstanding</t>
  </si>
  <si>
    <t xml:space="preserve"> A summary of the status of the options granted under the Company’s stock option plans as of July 31, 2015 and the changes in options outstanding during the nine months then ended is presented in the table that follows: Weighted Average Shares Exercise Price Outstanding at November 1, 2014 1,044,932 $ 3.26 Options granted 381,039 $ 4.19 Options exercised (12,004) $ 2.95 Options canceled or expired (8,788) $ 4.49 Options outstanding at July 31, 2015 1,405,179 $ 3.51 Options exercisable at July 31, 2015 800,319 $ 2.56 Options vested and expected to vest at July 31, 2015 1,390,719 $ 3.50 </t>
  </si>
  <si>
    <t>Segment information (Tables)</t>
  </si>
  <si>
    <t>Sales by Geographic Area</t>
  </si>
  <si>
    <t xml:space="preserve"> The following table presents the sales of the Company by geographic area for the three and nine months ended July 31, 2015 and 2014 (in thousands): Three Months Ended July 31, Nine Months Ended July 31, 2015 2014 2015 2014 United States $ 8,573 $ 5,148 $ 22,887 $ 15,897 Foreign Countries: Canada 64 91 290 310 Israel 76 65 264 287 Mexico 135 132 324 390 All Other 51 100 103 266 326 388 981 1,253 Totals $ 8,899 $ 5,536 $ 23,868 $ 17,150 </t>
  </si>
  <si>
    <t>Net Sales, Income (Loss) Before Provision for Income Taxes and Other Related Segment Information</t>
  </si>
  <si>
    <t xml:space="preserve"> Net sales, income (loss) from continuing operations before provision for income taxes and other related segment information for the three months ended July 31, 2015 and 2014 are as follows (in thousands): RF Connector Custom Cabling Medical and Manufacturing and Cabling and Cable Assembly Assembly Interconnector Corporate Total 2015 Net sales $ 2,909 $ 5,405 $ 585 $ - $ 8,899 Income (loss) from continuing operations before provision for income taxes 135 (152) 151 4 138 Depreciation and amortization 49 276 5 - 330 2014 Net sales $ 3,375 $ 1,497 $ 664 $ - $ 5,536 Income (loss) from continuing operations before provision for income taxes 662 (199) 166 6 635 Depreciation and amortization 47 98 6 - 151 Net sales, income (loss) from continuing operations before provision for income taxes and other related segment information for the nine months ended July 31, 2015 and 2014 are as follows (in thousands): RF Connector Custom Cabling Medical and Manufacturing and Cabling and Cable Assembly Assembly Interconnector Corporate Total 2015 Net sales $ 8,949 $ 13,274 $ 1,645 $ - $ 23,868 Income (loss) from continuing operations before provision for income taxes 699 (185) 369 19 902 Depreciation and amortization 131 573 15 - 719 2014 Net sales $ 9,659 $ 5,364 $ 2,127 $ - $ 17,150 Income (loss) from continuing operations before provision for income taxes 1,621 (385) 499 17 1,752 Depreciation and amortization 143 281 21 - 445 </t>
  </si>
  <si>
    <t>Intangible assets (Tables)</t>
  </si>
  <si>
    <t>Components of Intangible Assets</t>
  </si>
  <si>
    <t xml:space="preserve"> Intangible assets are comprised of the following (in thousands): July 31, 2015 October 31, 2014 Amortizable intangible assets: Non-compete agreements $ 310 $ 200 Accumulated amortization (193) (135) 117 65 Customer relationships 5,100 1,730 Accumulated amortization (966) (608) 4,134 1,122 Backlog 134 75 Accumulated amortization (85) (75) 49 - Patents 142 - Accumulated amortization (2) - 140 - Totals $ 4,440 $ 1,187 Non-amortizable intangible assets: Trademarks $ 1,387 $ 410 </t>
  </si>
  <si>
    <t>Accrued expenses (Tables)</t>
  </si>
  <si>
    <t>Accrued Expenses</t>
  </si>
  <si>
    <t xml:space="preserve"> Accrued expenses consist of the following (in thousands): July 31, 2015 October 31, 2014 Wages payable $ 812 $ 840 Accrued receipts 947 422 Earn-out liability 899 - Other current liabilities 224 160 Totals $ 2,882 $ 1,422 </t>
  </si>
  <si>
    <t>Components of Purchase Price at Fair Value (Detail) - USD ($)</t>
  </si>
  <si>
    <t>Jun. 02, 2015</t>
  </si>
  <si>
    <t>Nov. 02, 2014</t>
  </si>
  <si>
    <t>May. 19, 2015</t>
  </si>
  <si>
    <t>Cash consideration paid</t>
  </si>
  <si>
    <t>RF Industries, Ltd. common shares issued</t>
  </si>
  <si>
    <t>Earn-out</t>
  </si>
  <si>
    <t>Total purchase price</t>
  </si>
  <si>
    <t>Components of Purchase Price at Fair Value (Parenthetical) (Detail) - shares</t>
  </si>
  <si>
    <t>Business Acquisition, Equity Interest Issued or Issuable, Number of Shares</t>
  </si>
  <si>
    <t>Allocation of Purchase Price at Fair Value (Detail) - USD ($)</t>
  </si>
  <si>
    <t>Current assets</t>
  </si>
  <si>
    <t>Fixed assets</t>
  </si>
  <si>
    <t>Non-interest bearing liabilities</t>
  </si>
  <si>
    <t>Net assets</t>
  </si>
  <si>
    <t>Business Acquisitions - Additional Information (Detail) - USD ($)</t>
  </si>
  <si>
    <t>Jun. 05, 2015</t>
  </si>
  <si>
    <t>Payments to Acquire Businesses, Gross</t>
  </si>
  <si>
    <t>Revenues</t>
  </si>
  <si>
    <t>Business Acquisition Cost Of Acquired Entity Purchase Price value</t>
  </si>
  <si>
    <t>Business Acquisition, Additional Payment In Cash</t>
  </si>
  <si>
    <t>Business Acquisition Unregistered Common Stock Shares</t>
  </si>
  <si>
    <t>Business Acquisition Unregistered Common Stock Value</t>
  </si>
  <si>
    <t>Business Combination, Consideration Transferred</t>
  </si>
  <si>
    <t>Business Acquisition, Share Price</t>
  </si>
  <si>
    <t>Business Acquisition Cost Of Acquired Entity Purchases Price</t>
  </si>
  <si>
    <t>Rel-Tech Electronics, Inc | Palumbo</t>
  </si>
  <si>
    <t>Salary Payable To President</t>
  </si>
  <si>
    <t>Description For President Annual Bonus</t>
  </si>
  <si>
    <t>earn an annual bonus of up to 50% of his base salary</t>
  </si>
  <si>
    <t>Business Acquisition, Percentage of Voting Interests Acquired</t>
  </si>
  <si>
    <t>100.00%</t>
  </si>
  <si>
    <t>Comnet Telecom Supply Inc | Mr. Portera</t>
  </si>
  <si>
    <t>Discontinued operations - Additional Information (Detail) - USD ($)</t>
  </si>
  <si>
    <t>Radio Mobile, Inc</t>
  </si>
  <si>
    <t>Income Statement, Balance Sheet and Additional Disclosures by Disposal Groups, Including Discontinued Operations [Line Items]</t>
  </si>
  <si>
    <t>Royalty revenue</t>
  </si>
  <si>
    <t>RF Neulink</t>
  </si>
  <si>
    <t>Components of Inventories (Detail) - USD ($) $ in Thousands</t>
  </si>
  <si>
    <t>Inventory [Line Items]</t>
  </si>
  <si>
    <t>Raw materials and supplies</t>
  </si>
  <si>
    <t>Work in process</t>
  </si>
  <si>
    <t>Finished goods</t>
  </si>
  <si>
    <t>Inventories and major vendors - Additional Information (Detail)</t>
  </si>
  <si>
    <t>Purchases of connector products, percentage</t>
  </si>
  <si>
    <t>7.00%</t>
  </si>
  <si>
    <t>11.00%</t>
  </si>
  <si>
    <t>Vendor One</t>
  </si>
  <si>
    <t>14.00%</t>
  </si>
  <si>
    <t>Vendor Two</t>
  </si>
  <si>
    <t>8.00%</t>
  </si>
  <si>
    <t>Vendor Three</t>
  </si>
  <si>
    <t>6.00%</t>
  </si>
  <si>
    <t>13.00%</t>
  </si>
  <si>
    <t>Computation of Basic and Diluted Weighted Average Shares Outstanding (Detail) - shares</t>
  </si>
  <si>
    <t>Weighted average shares outstanding for basic earnings per share</t>
  </si>
  <si>
    <t>Add effects of potentially dilutive securities-assumed exercise of stock options</t>
  </si>
  <si>
    <t>Weighted average shares outstanding for diluted earnings per share</t>
  </si>
  <si>
    <t>Earnings per share - Additional Information (Detail) - shares</t>
  </si>
  <si>
    <t>Jan. 31, 2015</t>
  </si>
  <si>
    <t>Jan. 31, 2014</t>
  </si>
  <si>
    <t>Antidilutive Securities Excluded from Computation of Earnings Per Share [Line Items]</t>
  </si>
  <si>
    <t>Antidilutive Securities Excluded from Computation of Earnings Per Share, Amount</t>
  </si>
  <si>
    <t>Computation of Weighted Average Fair Value of Employee Stock Options using Black-Scholes Option Pricing Model Assumptions (Detail)</t>
  </si>
  <si>
    <t>Share-based Compensation Arrangement by Share-based Payment Award [Line Items]</t>
  </si>
  <si>
    <t>Risk-free interest rate</t>
  </si>
  <si>
    <t>1.15%</t>
  </si>
  <si>
    <t>1.11%</t>
  </si>
  <si>
    <t>Dividend yield</t>
  </si>
  <si>
    <t>6.68%</t>
  </si>
  <si>
    <t>4.38%</t>
  </si>
  <si>
    <t>Expected life of the option</t>
  </si>
  <si>
    <t>5 years 3 months 18 days</t>
  </si>
  <si>
    <t>5 years</t>
  </si>
  <si>
    <t>Volatility factor</t>
  </si>
  <si>
    <t>52.30%</t>
  </si>
  <si>
    <t>52.90%</t>
  </si>
  <si>
    <t>Summary of Status of Options Granted under Stock Option Plans and Changes in Options Outstanding (Detail) - Jul. 31, 2015 - Stock Option - $ / shares</t>
  </si>
  <si>
    <t>Shares</t>
  </si>
  <si>
    <t>Options Outstanding at beginning of year</t>
  </si>
  <si>
    <t>Options granted</t>
  </si>
  <si>
    <t>Options exercised</t>
  </si>
  <si>
    <t>Options canceled or expired</t>
  </si>
  <si>
    <t>Options outstanding at end of year</t>
  </si>
  <si>
    <t>Options exercisable at end of year</t>
  </si>
  <si>
    <t>Options vested and expected to vest at end of year</t>
  </si>
  <si>
    <t>Weighted Average Exercise Price</t>
  </si>
  <si>
    <t>Options outstanding at beginning of year</t>
  </si>
  <si>
    <t>Stock-based compensation and equity transactions - Additional Information (Detail) - USD ($)</t>
  </si>
  <si>
    <t>Apr. 30, 2015</t>
  </si>
  <si>
    <t>Weighted average remaining life of options outstanding</t>
  </si>
  <si>
    <t>5 years 2 months 12 days</t>
  </si>
  <si>
    <t>Weighted average remaining contractual life of options exercisable</t>
  </si>
  <si>
    <t>3 years 10 months 24 days</t>
  </si>
  <si>
    <t>Weighted average life of options vested and expected to vest</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6 years</t>
  </si>
  <si>
    <t>Stock Issued During Period, Value, Stock Options Exercised</t>
  </si>
  <si>
    <t>Non-employee director annual grant</t>
  </si>
  <si>
    <t>Options granted for each non-employee director</t>
  </si>
  <si>
    <t>Value of stock option issued</t>
  </si>
  <si>
    <t>Fair value of stock option</t>
  </si>
  <si>
    <t>Stock based compensation expense</t>
  </si>
  <si>
    <t>Share-based Compensation Arrangement by Share-based Payment Award, Options, Grants in Period, Weighted Average Grant Date Fair Value</t>
  </si>
  <si>
    <t>Business Combination, Consideration Transferred, Equity Interests Issued and Issuable</t>
  </si>
  <si>
    <t>Chief Operating Officer</t>
  </si>
  <si>
    <t>Share-based compensation arrangement by share-based payment award, options, grants in period, gross</t>
  </si>
  <si>
    <t>Share Based Compensation Arrangement By Share Based Payment Award Options Granted In Period Fair Value</t>
  </si>
  <si>
    <t>Incentive stock options</t>
  </si>
  <si>
    <t>Employee | Incentive stock options</t>
  </si>
  <si>
    <t>Share-based Compensation Arrangement by Share-based Payment Award, Options, Vested and Expected to Vest, Exercisable, Number</t>
  </si>
  <si>
    <t>Common Stock</t>
  </si>
  <si>
    <t>Issuance of common stock for exercise of stock option</t>
  </si>
  <si>
    <t>Cost of Sales</t>
  </si>
  <si>
    <t>Selling, General and Administrative Expenses</t>
  </si>
  <si>
    <t>Concentrations of credit risk - Additional Information (Detail) - USD ($)</t>
  </si>
  <si>
    <t>12 Months Ended</t>
  </si>
  <si>
    <t>Concentration Risk [Line Items]</t>
  </si>
  <si>
    <t>Cash, FDIC insured amount</t>
  </si>
  <si>
    <t>Concentration risk, percentage</t>
  </si>
  <si>
    <t>Concentration agreement with major customer</t>
  </si>
  <si>
    <t>15 years</t>
  </si>
  <si>
    <t>Sales revenue, goods, net</t>
  </si>
  <si>
    <t>Sales Revenue, Goods, Net</t>
  </si>
  <si>
    <t>16.00%</t>
  </si>
  <si>
    <t>34.00%</t>
  </si>
  <si>
    <t>18.00%</t>
  </si>
  <si>
    <t>33.00%</t>
  </si>
  <si>
    <t>Accounts Receivable</t>
  </si>
  <si>
    <t>28.00%</t>
  </si>
  <si>
    <t>Sales by Geographic Area (Detail) - USD ($) $ in Thousands</t>
  </si>
  <si>
    <t>Revenue, Major Customer [Line Items]</t>
  </si>
  <si>
    <t>Sales revenue</t>
  </si>
  <si>
    <t>United States</t>
  </si>
  <si>
    <t>Canada</t>
  </si>
  <si>
    <t>Israel</t>
  </si>
  <si>
    <t>Mexico</t>
  </si>
  <si>
    <t>All other</t>
  </si>
  <si>
    <t>Foreign Countries, total</t>
  </si>
  <si>
    <t>Net Sales, Income (Loss) Before Provision for Income Taxes and Other Related Segment Information (Detail) - USD ($) $ in Thousands</t>
  </si>
  <si>
    <t>Segment Reporting Information [Line Items]</t>
  </si>
  <si>
    <t>Income (Loss) from continuing operations before provision for income taxes</t>
  </si>
  <si>
    <t>RF Connector and Cable Assembly</t>
  </si>
  <si>
    <t>Custom Cabling Manufacturing and Assembly</t>
  </si>
  <si>
    <t>Medical Cabling and Interconnector</t>
  </si>
  <si>
    <t>Corporate</t>
  </si>
  <si>
    <t>Income tax provision - Additional Information (Detail) - USD ($)</t>
  </si>
  <si>
    <t>Income Taxes [Line Items]</t>
  </si>
  <si>
    <t>Provision for income tax as percentage of income before income taxes</t>
  </si>
  <si>
    <t>32.00%</t>
  </si>
  <si>
    <t>44.00%</t>
  </si>
  <si>
    <t>24.00%</t>
  </si>
  <si>
    <t>38.00%</t>
  </si>
  <si>
    <t>Accrued interest and penalties related to uncertain tax positions</t>
  </si>
  <si>
    <t>Intangible Assets (Detail) - USD ($) $ in Thousands</t>
  </si>
  <si>
    <t>Intangible Assets [Line Items]</t>
  </si>
  <si>
    <t>Non-amortizable intangible assets, trade marks</t>
  </si>
  <si>
    <t>Non-compete agreements</t>
  </si>
  <si>
    <t>Amortizable intangible assets, gross</t>
  </si>
  <si>
    <t>Amortizable intangible assets, accumulated amortization</t>
  </si>
  <si>
    <t>Customer relationships</t>
  </si>
  <si>
    <t>Backlog [Member]</t>
  </si>
  <si>
    <t>Patents [Member]</t>
  </si>
  <si>
    <t>Accrued Expenses (Detail) - USD ($) $ in Thousands</t>
  </si>
  <si>
    <t>Schedule of Accrued Liabilities [Line Items]</t>
  </si>
  <si>
    <t>Wages payable</t>
  </si>
  <si>
    <t>Accrued receipts</t>
  </si>
  <si>
    <t>Earn-out liability</t>
  </si>
  <si>
    <t>Other current liabilities</t>
  </si>
  <si>
    <t>Accrued expenses - Additional Information (Detail)</t>
  </si>
  <si>
    <t>Other Noncurrent Liabilities [Member]</t>
  </si>
  <si>
    <t>Schedule Of Accrued Liabilities [Line Items]</t>
  </si>
  <si>
    <t>Accrued Earn Out Liability Non Current</t>
  </si>
  <si>
    <t>Line of credit - Additional Information (Detail) - USD ($) $ in Millions</t>
  </si>
  <si>
    <t>1 Months Ended</t>
  </si>
  <si>
    <t>Mar. 31, 2014</t>
  </si>
  <si>
    <t>Line of Credit Facility [Line Items]</t>
  </si>
  <si>
    <t>Line of Credit Facility, Interest Rate During Period</t>
  </si>
  <si>
    <t>3.00%</t>
  </si>
  <si>
    <t>Line of Credit Facility, Expiration Date</t>
  </si>
  <si>
    <t>Jun. 30,
		2016</t>
  </si>
  <si>
    <t>Letter of Credit</t>
  </si>
  <si>
    <t>Line of Credit Facility, Amount Outstanding</t>
  </si>
  <si>
    <t>Commitments - Additional Information (Detail)</t>
  </si>
  <si>
    <t>Mar. 31, 2015USD ($)ft²</t>
  </si>
  <si>
    <t>Apr. 30, 2014USD ($)</t>
  </si>
  <si>
    <t>Jul. 31, 2015USD ($)ft²</t>
  </si>
  <si>
    <t>Commitments And Contingencies [Line Items]</t>
  </si>
  <si>
    <t>Operating Leases, Rent Expense, Net, Total</t>
  </si>
  <si>
    <t>Minimum annual rental payments</t>
  </si>
  <si>
    <t>Lease Expiration Date</t>
  </si>
  <si>
    <t>Mar. 31,
		2017</t>
  </si>
  <si>
    <t>Yaphank [Member] | Commitments [Member]</t>
  </si>
  <si>
    <t>Area of Land | ft²</t>
  </si>
  <si>
    <t>Operating Leases, Rent Expense</t>
  </si>
  <si>
    <t>Las Vegas [Member] | Commitments [Member]</t>
  </si>
  <si>
    <t>Apr. 30,
		2016</t>
  </si>
  <si>
    <t>East Brunswick [Member] | Commitments [Member]</t>
  </si>
  <si>
    <t>Sep. 30,
		2017</t>
  </si>
  <si>
    <t>Milford [Member] | Commitments [Member]</t>
  </si>
  <si>
    <t>Aug. 30,
		2017</t>
  </si>
  <si>
    <t>Cash dividend and declared dividends - Additional Information (Detail) - USD ($) $ / shares in Units, $ in Thousands</t>
  </si>
  <si>
    <t>Apr. 30, 2014</t>
  </si>
  <si>
    <t>Dividends Payable [Line Items]</t>
  </si>
  <si>
    <t>Dividends paid, per share</t>
  </si>
  <si>
    <t>Stock repurchase Program - Additional Information (Detail) - shares</t>
  </si>
  <si>
    <t>Stock Repurchase Program [Line Items]</t>
  </si>
  <si>
    <t>Stock Repurchase Program, Number of Shares Authorized to be Repurchased</t>
  </si>
  <si>
    <t>Board Of Directors</t>
  </si>
  <si>
    <t>Subsequent events - Additional Information (Detail)</t>
  </si>
  <si>
    <t>Sep. 04, 2015$ / shares</t>
  </si>
  <si>
    <t>Subsequent Event</t>
  </si>
  <si>
    <t>Subsequent Event [Line Items]</t>
  </si>
  <si>
    <t>Dividends Payable, Amount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740664</v>
      </c>
    </row>
    <row spans="1:3" r="11">
      <c t="s" s="4" r="A11">
        <v>17</v>
      </c>
      <c t="s" s="4" r="B11">
        <v>18</v>
      </c>
    </row>
    <row spans="1:3" r="12">
      <c t="s" s="4" r="A12">
        <v>19</v>
      </c>
      <c t="s" s="4" r="B12">
        <v>20</v>
      </c>
    </row>
    <row spans="1:3" r="13">
      <c t="s" s="4" r="A13">
        <v>21</v>
      </c>
      <c t="s" s="4" r="B13">
        <v>22</v>
      </c>
    </row>
    <row spans="1:3" r="14">
      <c t="s" s="4" r="A14">
        <v>23</v>
      </c>
      <c t="n" s="5" r="C14">
        <v>8571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7</v>
      </c>
      <c t="s" s="2" r="B1">
        <v>1</v>
      </c>
    </row>
    <row spans="1:2" r="2">
      <c t="s" s="2" r="B2">
        <v>2</v>
      </c>
    </row>
    <row spans="1:2" r="3">
      <c t="s" s="3" r="A3">
        <v>154</v>
      </c>
    </row>
    <row spans="1:2" r="4">
      <c t="s" s="4" r="A4">
        <v>47</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08</v>
      </c>
      <c t="n" s="7" r="C3">
        <v>14718</v>
      </c>
    </row>
    <row spans="1:3" r="4">
      <c t="s" s="4" r="A4">
        <v>28</v>
      </c>
      <c t="n" s="5" r="B4">
        <v>3915</v>
      </c>
      <c t="n" s="5" r="C4">
        <v>2428</v>
      </c>
    </row>
    <row spans="1:3" r="5">
      <c t="s" s="4" r="A5">
        <v>29</v>
      </c>
      <c t="n" s="5" r="B5">
        <v>7263</v>
      </c>
      <c t="n" s="5" r="C5">
        <v>5259</v>
      </c>
    </row>
    <row spans="1:3" r="6">
      <c t="s" s="4" r="A6">
        <v>30</v>
      </c>
      <c t="n" s="5" r="B6">
        <v>1041</v>
      </c>
      <c t="n" s="5" r="C6">
        <v>618</v>
      </c>
    </row>
    <row spans="1:3" r="7">
      <c t="s" s="4" r="A7">
        <v>31</v>
      </c>
      <c t="n" s="5" r="B7">
        <v>416</v>
      </c>
      <c t="n" s="5" r="C7">
        <v>416</v>
      </c>
    </row>
    <row spans="1:3" r="8">
      <c t="s" s="4" r="A8">
        <v>32</v>
      </c>
      <c t="n" s="5" r="B8">
        <v>20543</v>
      </c>
      <c t="n" s="5" r="C8">
        <v>23439</v>
      </c>
    </row>
    <row spans="1:3" r="9">
      <c t="s" s="3" r="A9">
        <v>33</v>
      </c>
    </row>
    <row spans="1:3" r="10">
      <c t="s" s="4" r="A10">
        <v>34</v>
      </c>
      <c t="n" s="5" r="B10">
        <v>3153</v>
      </c>
      <c t="n" s="5" r="C10">
        <v>2610</v>
      </c>
    </row>
    <row spans="1:3" r="11">
      <c t="s" s="4" r="A11">
        <v>35</v>
      </c>
      <c t="n" s="5" r="B11">
        <v>970</v>
      </c>
      <c t="n" s="5" r="C11">
        <v>777</v>
      </c>
    </row>
    <row spans="1:3" r="12">
      <c t="s" s="4" r="A12">
        <v>36</v>
      </c>
      <c t="n" s="5" r="B12">
        <v>4123</v>
      </c>
      <c t="n" s="5" r="C12">
        <v>3387</v>
      </c>
    </row>
    <row spans="1:3" r="13">
      <c t="s" s="4" r="A13">
        <v>37</v>
      </c>
      <c t="n" s="5" r="B13">
        <v>3161</v>
      </c>
      <c t="n" s="5" r="C13">
        <v>2558</v>
      </c>
    </row>
    <row spans="1:3" r="14">
      <c t="s" s="4" r="A14">
        <v>38</v>
      </c>
      <c t="n" s="5" r="B14">
        <v>962</v>
      </c>
      <c t="n" s="5" r="C14">
        <v>829</v>
      </c>
    </row>
    <row spans="1:3" r="15">
      <c t="s" s="4" r="A15">
        <v>39</v>
      </c>
      <c t="n" s="5" r="B15">
        <v>5913</v>
      </c>
      <c t="n" s="5" r="C15">
        <v>3076</v>
      </c>
    </row>
    <row spans="1:3" r="16">
      <c t="s" s="4" r="A16">
        <v>40</v>
      </c>
      <c t="n" s="5" r="B16">
        <v>4440</v>
      </c>
      <c t="n" s="5" r="C16">
        <v>1187</v>
      </c>
    </row>
    <row spans="1:3" r="17">
      <c t="s" s="4" r="A17">
        <v>41</v>
      </c>
      <c t="n" s="5" r="B17">
        <v>1387</v>
      </c>
      <c t="n" s="5" r="C17">
        <v>410</v>
      </c>
    </row>
    <row spans="1:3" r="18">
      <c t="s" s="4" r="A18">
        <v>42</v>
      </c>
      <c t="n" s="5" r="B18">
        <v>67</v>
      </c>
      <c t="n" s="5" r="C18">
        <v>67</v>
      </c>
    </row>
    <row spans="1:3" r="19">
      <c t="s" s="4" r="A19">
        <v>43</v>
      </c>
      <c t="n" s="5" r="B19">
        <v>38</v>
      </c>
      <c t="n" s="5" r="C19">
        <v>21</v>
      </c>
    </row>
    <row spans="1:3" r="20">
      <c t="s" s="4" r="A20">
        <v>44</v>
      </c>
      <c t="n" s="5" r="B20">
        <v>33350</v>
      </c>
      <c t="n" s="5" r="C20">
        <v>29029</v>
      </c>
    </row>
    <row spans="1:3" r="21">
      <c t="s" s="3" r="A21">
        <v>45</v>
      </c>
    </row>
    <row spans="1:3" r="22">
      <c t="s" s="4" r="A22">
        <v>46</v>
      </c>
      <c t="n" s="5" r="B22">
        <v>1979</v>
      </c>
      <c t="n" s="5" r="C22">
        <v>867</v>
      </c>
    </row>
    <row spans="1:3" r="23">
      <c t="s" s="4" r="A23">
        <v>47</v>
      </c>
      <c t="n" s="5" r="B23">
        <v>2882</v>
      </c>
      <c t="n" s="5" r="C23">
        <v>1422</v>
      </c>
    </row>
    <row spans="1:3" r="24">
      <c t="s" s="4" r="A24">
        <v>48</v>
      </c>
      <c t="n" s="5" r="B24">
        <v>0</v>
      </c>
      <c t="n" s="5" r="C24">
        <v>73</v>
      </c>
    </row>
    <row spans="1:3" r="25">
      <c t="s" s="4" r="A25">
        <v>49</v>
      </c>
      <c t="n" s="5" r="B25">
        <v>4861</v>
      </c>
      <c t="n" s="5" r="C25">
        <v>2362</v>
      </c>
    </row>
    <row spans="1:3" r="26">
      <c t="s" s="4" r="A26">
        <v>50</v>
      </c>
      <c t="n" s="5" r="B26">
        <v>1299</v>
      </c>
      <c t="n" s="5" r="C26">
        <v>811</v>
      </c>
    </row>
    <row spans="1:3" r="27">
      <c t="s" s="4" r="A27">
        <v>51</v>
      </c>
      <c t="n" s="5" r="B27">
        <v>946</v>
      </c>
      <c t="n" s="5" r="C27">
        <v>0</v>
      </c>
    </row>
    <row spans="1:3" r="28">
      <c t="s" s="4" r="A28">
        <v>52</v>
      </c>
      <c t="n" s="7" r="B28">
        <v>7106</v>
      </c>
      <c t="n" s="7" r="C28">
        <v>3173</v>
      </c>
    </row>
    <row spans="1:3" r="29">
      <c t="s" s="4" r="A29">
        <v>53</v>
      </c>
    </row>
    <row spans="1:3" r="30">
      <c t="s" s="3" r="A30">
        <v>54</v>
      </c>
    </row>
    <row spans="1:3" r="31">
      <c t="s" s="4" r="A31">
        <v>55</v>
      </c>
      <c t="n" s="7" r="B31">
        <v>86</v>
      </c>
      <c t="n" s="7" r="C31">
        <v>83</v>
      </c>
    </row>
    <row spans="1:3" r="32">
      <c t="s" s="4" r="A32">
        <v>56</v>
      </c>
      <c t="n" s="5" r="B32">
        <v>18664</v>
      </c>
      <c t="n" s="5" r="C32">
        <v>17230</v>
      </c>
    </row>
    <row spans="1:3" r="33">
      <c t="s" s="4" r="A33">
        <v>57</v>
      </c>
      <c t="n" s="5" r="B33">
        <v>7494</v>
      </c>
      <c t="n" s="5" r="C33">
        <v>8543</v>
      </c>
    </row>
    <row spans="1:3" r="34">
      <c t="s" s="4" r="A34">
        <v>58</v>
      </c>
      <c t="n" s="5" r="B34">
        <v>26244</v>
      </c>
      <c t="n" s="5" r="C34">
        <v>25856</v>
      </c>
    </row>
    <row spans="1:3" r="35">
      <c t="s" s="4" r="A35">
        <v>59</v>
      </c>
      <c t="n" s="7" r="B35">
        <v>33350</v>
      </c>
      <c t="n" s="7" r="C35">
        <v>29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4" r="A3">
        <v>176</v>
      </c>
    </row>
    <row spans="1:2" r="4">
      <c t="s" s="4" r="A4">
        <v>177</v>
      </c>
      <c t="s" s="4" r="B4">
        <v>178</v>
      </c>
    </row>
    <row spans="1:2" r="5">
      <c t="s" s="4" r="A5">
        <v>179</v>
      </c>
      <c t="s" s="4" r="B5">
        <v>180</v>
      </c>
    </row>
    <row spans="1:2" r="6">
      <c t="s" s="4" r="A6">
        <v>181</v>
      </c>
    </row>
    <row spans="1:2" r="7">
      <c t="s" s="4" r="A7">
        <v>177</v>
      </c>
      <c t="s" s="4" r="B7">
        <v>182</v>
      </c>
    </row>
    <row spans="1:2" r="8">
      <c t="s" s="4" r="A8">
        <v>179</v>
      </c>
      <c t="s" s="4" r="B8">
        <v>183</v>
      </c>
    </row>
    <row spans="1:2" r="9">
      <c t="s" s="4" r="A9">
        <v>184</v>
      </c>
    </row>
    <row spans="1:2" r="10">
      <c t="s" s="4" r="A10">
        <v>177</v>
      </c>
      <c t="s" s="4" r="B10">
        <v>185</v>
      </c>
    </row>
    <row spans="1:2" r="11">
      <c t="s" s="4" r="A11">
        <v>179</v>
      </c>
      <c t="s" s="4" r="B11">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7</v>
      </c>
      <c t="s" s="2" r="B1">
        <v>1</v>
      </c>
    </row>
    <row spans="1:2" r="2">
      <c t="s" s="2" r="B2">
        <v>2</v>
      </c>
    </row>
    <row spans="1:2" r="3">
      <c t="s" s="3" r="A3">
        <v>134</v>
      </c>
    </row>
    <row spans="1:2" r="4">
      <c t="s" s="4" r="A4">
        <v>188</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37</v>
      </c>
    </row>
    <row spans="1:2" r="4">
      <c t="s" s="4" r="A4">
        <v>191</v>
      </c>
      <c t="s" s="4"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0</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6</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152</v>
      </c>
    </row>
    <row spans="1:2" r="4">
      <c t="s" s="4" r="A4">
        <v>204</v>
      </c>
      <c t="s" s="4" r="B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4" r="A2">
        <v>61</v>
      </c>
      <c t="n" s="7" r="B2">
        <v>47</v>
      </c>
      <c t="n" s="7" r="C2">
        <v>30</v>
      </c>
    </row>
    <row spans="1:3" r="3">
      <c t="s" s="4" r="A3">
        <v>62</v>
      </c>
      <c t="n" s="5" r="B3">
        <v>20000000</v>
      </c>
      <c t="n" s="5" r="C3">
        <v>20000000</v>
      </c>
    </row>
    <row spans="1:3" r="4">
      <c t="s" s="4" r="A4">
        <v>63</v>
      </c>
      <c t="n" s="8" r="B4">
        <v>0.01</v>
      </c>
      <c t="n" s="8" r="C4">
        <v>0.01</v>
      </c>
    </row>
    <row spans="1:3" r="5">
      <c t="s" s="4" r="A5">
        <v>64</v>
      </c>
      <c t="n" s="5" r="B5">
        <v>8571831</v>
      </c>
      <c t="n" s="5" r="C5">
        <v>8255979</v>
      </c>
    </row>
    <row spans="1:3" r="6">
      <c t="s" s="4" r="A6">
        <v>65</v>
      </c>
      <c t="n" s="5" r="B6">
        <v>8571831</v>
      </c>
      <c t="n" s="5" r="C6">
        <v>8255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154</v>
      </c>
    </row>
    <row spans="1:2" r="4">
      <c t="s" s="4" r="A4">
        <v>207</v>
      </c>
      <c t="s" s="4" r="B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209</v>
      </c>
      <c t="s" s="2" r="B1">
        <v>210</v>
      </c>
      <c t="s" s="2" r="C1">
        <v>211</v>
      </c>
      <c t="s" s="2" r="D1">
        <v>212</v>
      </c>
      <c t="s" s="2" r="E1">
        <v>2</v>
      </c>
    </row>
    <row spans="1:5" r="2">
      <c t="s" s="4" r="A2">
        <v>213</v>
      </c>
      <c t="n" s="7" r="E2">
        <v>2100000</v>
      </c>
    </row>
    <row spans="1:5" r="3">
      <c t="s" s="4" r="A3">
        <v>214</v>
      </c>
      <c t="n" s="5" r="E3">
        <v>200000</v>
      </c>
    </row>
    <row spans="1:5" r="4">
      <c t="s" s="4" r="A4">
        <v>176</v>
      </c>
    </row>
    <row spans="1:5" r="5">
      <c t="s" s="4" r="A5">
        <v>213</v>
      </c>
      <c t="n" s="7" r="B5">
        <v>2100000</v>
      </c>
      <c t="n" s="5" r="E5">
        <v>3100000</v>
      </c>
    </row>
    <row spans="1:5" r="6">
      <c t="s" s="4" r="A6">
        <v>214</v>
      </c>
      <c t="n" s="5" r="B6">
        <v>200000</v>
      </c>
    </row>
    <row spans="1:5" r="7">
      <c t="s" s="4" r="A7">
        <v>215</v>
      </c>
      <c t="n" s="5" r="B7">
        <v>610000</v>
      </c>
    </row>
    <row spans="1:5" r="8">
      <c t="s" s="4" r="A8">
        <v>216</v>
      </c>
      <c t="n" s="7" r="B8">
        <v>2910000</v>
      </c>
    </row>
    <row spans="1:5" r="9">
      <c t="s" s="4" r="A9">
        <v>181</v>
      </c>
    </row>
    <row spans="1:5" r="10">
      <c t="s" s="4" r="A10">
        <v>213</v>
      </c>
      <c t="n" s="7" r="D10">
        <v>700000</v>
      </c>
    </row>
    <row spans="1:5" r="11">
      <c t="s" s="4" r="A11">
        <v>216</v>
      </c>
      <c t="n" s="7" r="D11">
        <v>700000</v>
      </c>
    </row>
    <row spans="1:5" r="12">
      <c t="s" s="4" r="A12">
        <v>184</v>
      </c>
    </row>
    <row spans="1:5" r="13">
      <c t="s" s="4" r="A13">
        <v>213</v>
      </c>
      <c t="n" s="7" r="C13">
        <v>3090000</v>
      </c>
    </row>
    <row spans="1:5" r="14">
      <c t="s" s="4" r="A14">
        <v>214</v>
      </c>
      <c t="n" s="5" r="C14">
        <v>1060000</v>
      </c>
    </row>
    <row spans="1:5" r="15">
      <c t="s" s="4" r="A15">
        <v>215</v>
      </c>
      <c t="n" s="5" r="C15">
        <v>1235000</v>
      </c>
    </row>
    <row spans="1:5" r="16">
      <c t="s" s="4" r="A16">
        <v>216</v>
      </c>
      <c t="n" s="7" r="C16">
        <v>5385000</v>
      </c>
      <c t="n" s="7" r="E16">
        <v>4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17</v>
      </c>
      <c t="s" s="2" r="B1">
        <v>210</v>
      </c>
      <c t="s" s="2" r="C1">
        <v>211</v>
      </c>
      <c t="s" s="2" r="D1">
        <v>2</v>
      </c>
    </row>
    <row spans="1:4" r="2">
      <c t="s" s="4" r="A2">
        <v>218</v>
      </c>
      <c t="n" s="5" r="D2">
        <v>50467</v>
      </c>
    </row>
    <row spans="1:4" r="3">
      <c t="s" s="4" r="A3">
        <v>176</v>
      </c>
    </row>
    <row spans="1:4" r="4">
      <c t="s" s="4" r="A4">
        <v>218</v>
      </c>
      <c t="n" s="5" r="B4">
        <v>50467</v>
      </c>
    </row>
    <row spans="1:4" r="5">
      <c t="s" s="4" r="A5">
        <v>184</v>
      </c>
    </row>
    <row spans="1:4" r="6">
      <c t="s" s="4" r="A6">
        <v>218</v>
      </c>
      <c t="n" s="5" r="C6">
        <v>2523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219</v>
      </c>
      <c t="s" s="2" r="B1">
        <v>210</v>
      </c>
      <c t="s" s="2" r="C1">
        <v>212</v>
      </c>
      <c t="s" s="2" r="D1">
        <v>211</v>
      </c>
    </row>
    <row spans="1:4" r="2">
      <c t="s" s="4" r="A2">
        <v>176</v>
      </c>
    </row>
    <row spans="1:4" r="3">
      <c t="s" s="4" r="A3">
        <v>220</v>
      </c>
      <c t="n" s="7" r="B3">
        <v>1637000</v>
      </c>
    </row>
    <row spans="1:4" r="4">
      <c t="s" s="4" r="A4">
        <v>221</v>
      </c>
      <c t="n" s="5" r="B4">
        <v>68000</v>
      </c>
    </row>
    <row spans="1:4" r="5">
      <c t="s" s="4" r="A5">
        <v>43</v>
      </c>
      <c t="n" s="5" r="B5">
        <v>17000</v>
      </c>
    </row>
    <row spans="1:4" r="6">
      <c t="s" s="4" r="A6">
        <v>151</v>
      </c>
      <c t="n" s="5" r="B6">
        <v>1425000</v>
      </c>
    </row>
    <row spans="1:4" r="7">
      <c t="s" s="4" r="A7">
        <v>39</v>
      </c>
      <c t="n" s="5" r="B7">
        <v>833000</v>
      </c>
    </row>
    <row spans="1:4" r="8">
      <c t="s" s="4" r="A8">
        <v>50</v>
      </c>
      <c t="n" s="5" r="B8">
        <v>-489000</v>
      </c>
    </row>
    <row spans="1:4" r="9">
      <c t="s" s="4" r="A9">
        <v>222</v>
      </c>
      <c t="n" s="5" r="B9">
        <v>-581000</v>
      </c>
    </row>
    <row spans="1:4" r="10">
      <c t="s" s="4" r="A10">
        <v>223</v>
      </c>
      <c t="n" s="7" r="B10">
        <v>2910000</v>
      </c>
    </row>
    <row spans="1:4" r="11">
      <c t="s" s="4" r="A11">
        <v>181</v>
      </c>
    </row>
    <row spans="1:4" r="12">
      <c t="s" s="4" r="A12">
        <v>220</v>
      </c>
      <c t="n" s="7" r="C12">
        <v>186300</v>
      </c>
    </row>
    <row spans="1:4" r="13">
      <c t="s" s="4" r="A13">
        <v>221</v>
      </c>
      <c t="n" s="5" r="C13">
        <v>67500</v>
      </c>
    </row>
    <row spans="1:4" r="14">
      <c t="s" s="4" r="A14">
        <v>151</v>
      </c>
      <c t="n" s="5" r="C14">
        <v>321200</v>
      </c>
    </row>
    <row spans="1:4" r="15">
      <c t="s" s="4" r="A15">
        <v>39</v>
      </c>
      <c t="n" s="5" r="C15">
        <v>125000</v>
      </c>
    </row>
    <row spans="1:4" r="16">
      <c t="s" s="4" r="A16">
        <v>223</v>
      </c>
      <c t="n" s="7" r="C16">
        <v>700000</v>
      </c>
    </row>
    <row spans="1:4" r="17">
      <c t="s" s="4" r="A17">
        <v>184</v>
      </c>
    </row>
    <row spans="1:4" r="18">
      <c t="s" s="4" r="A18">
        <v>220</v>
      </c>
      <c t="n" s="7" r="D18">
        <v>1875000</v>
      </c>
    </row>
    <row spans="1:4" r="19">
      <c t="s" s="4" r="A19">
        <v>221</v>
      </c>
      <c t="n" s="5" r="D19">
        <v>150000</v>
      </c>
    </row>
    <row spans="1:4" r="20">
      <c t="s" s="4" r="A20">
        <v>151</v>
      </c>
      <c t="n" s="5" r="D20">
        <v>2910000</v>
      </c>
    </row>
    <row spans="1:4" r="21">
      <c t="s" s="4" r="A21">
        <v>39</v>
      </c>
      <c t="n" s="5" r="D21">
        <v>1879000</v>
      </c>
    </row>
    <row spans="1:4" r="22">
      <c t="s" s="4" r="A22">
        <v>222</v>
      </c>
      <c t="n" s="5" r="D22">
        <v>-1429000</v>
      </c>
    </row>
    <row spans="1:4" r="23">
      <c t="s" s="4" r="A23">
        <v>223</v>
      </c>
      <c t="n" s="7" r="D23">
        <v>538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53"/>
    <col customWidth="1" max="9" min="9" width="14"/>
    <col customWidth="1" max="10" min="10" width="14"/>
  </cols>
  <sheetData>
    <row spans="1:10" r="1">
      <c t="s" s="1" r="A1">
        <v>224</v>
      </c>
      <c t="s" s="2" r="B1">
        <v>210</v>
      </c>
      <c t="s" s="2" r="C1">
        <v>211</v>
      </c>
      <c t="s" s="2" r="D1">
        <v>212</v>
      </c>
      <c t="s" s="2" r="E1">
        <v>2</v>
      </c>
      <c t="s" s="2" r="F1">
        <v>2</v>
      </c>
      <c t="s" s="2" r="G1">
        <v>68</v>
      </c>
      <c t="s" s="2" r="H1">
        <v>2</v>
      </c>
      <c t="s" s="2" r="I1">
        <v>68</v>
      </c>
      <c t="s" s="2" r="J1">
        <v>225</v>
      </c>
    </row>
    <row spans="1:10" r="2">
      <c t="s" s="4" r="A2">
        <v>226</v>
      </c>
      <c t="n" s="7" r="H2">
        <v>2100000</v>
      </c>
    </row>
    <row spans="1:10" r="3">
      <c t="s" s="4" r="A3">
        <v>227</v>
      </c>
      <c t="n" s="7" r="F3">
        <v>8899000</v>
      </c>
      <c t="n" s="7" r="G3">
        <v>5536000</v>
      </c>
      <c t="n" s="5" r="H3">
        <v>23868000</v>
      </c>
      <c t="n" s="7" r="I3">
        <v>17150000</v>
      </c>
    </row>
    <row spans="1:10" r="4">
      <c t="s" s="4" r="A4">
        <v>176</v>
      </c>
    </row>
    <row spans="1:10" r="5">
      <c t="s" s="4" r="A5">
        <v>228</v>
      </c>
      <c t="n" s="7" r="J5">
        <v>100</v>
      </c>
    </row>
    <row spans="1:10" r="6">
      <c t="s" s="4" r="A6">
        <v>229</v>
      </c>
      <c t="n" s="7" r="H6">
        <v>800000</v>
      </c>
    </row>
    <row spans="1:10" r="7">
      <c t="s" s="4" r="A7">
        <v>230</v>
      </c>
      <c t="n" s="5" r="H7">
        <v>50467</v>
      </c>
    </row>
    <row spans="1:10" r="8">
      <c t="s" s="4" r="A8">
        <v>231</v>
      </c>
      <c t="n" s="7" r="H8">
        <v>200000</v>
      </c>
    </row>
    <row spans="1:10" r="9">
      <c t="s" s="4" r="A9">
        <v>226</v>
      </c>
      <c t="n" s="7" r="B9">
        <v>2100000</v>
      </c>
      <c t="n" s="7" r="H9">
        <v>3100000</v>
      </c>
    </row>
    <row spans="1:10" r="10">
      <c t="s" s="4" r="A10">
        <v>232</v>
      </c>
      <c t="n" s="5" r="B10">
        <v>610000</v>
      </c>
    </row>
    <row spans="1:10" r="11">
      <c t="s" s="4" r="A11">
        <v>233</v>
      </c>
      <c t="n" s="8" r="E11">
        <v>3.96</v>
      </c>
      <c t="n" s="8" r="F11">
        <v>3.96</v>
      </c>
      <c t="n" s="8" r="H11">
        <v>3.96</v>
      </c>
    </row>
    <row spans="1:10" r="12">
      <c t="s" s="4" r="A12">
        <v>227</v>
      </c>
      <c t="n" s="7" r="E12">
        <v>1200000</v>
      </c>
    </row>
    <row spans="1:10" r="13">
      <c t="s" s="4" r="A13">
        <v>234</v>
      </c>
      <c t="n" s="7" r="B13">
        <v>2910000</v>
      </c>
    </row>
    <row spans="1:10" r="14">
      <c t="s" s="4" r="A14">
        <v>235</v>
      </c>
    </row>
    <row spans="1:10" r="15">
      <c t="s" s="4" r="A15">
        <v>236</v>
      </c>
      <c t="n" s="7" r="H15">
        <v>150000</v>
      </c>
    </row>
    <row spans="1:10" r="16">
      <c t="s" s="4" r="A16">
        <v>237</v>
      </c>
      <c t="s" s="4" r="H16">
        <v>238</v>
      </c>
    </row>
    <row spans="1:10" r="17">
      <c t="s" s="4" r="A17">
        <v>181</v>
      </c>
    </row>
    <row spans="1:10" r="18">
      <c t="s" s="4" r="A18">
        <v>226</v>
      </c>
      <c t="n" s="7" r="D18">
        <v>700000</v>
      </c>
    </row>
    <row spans="1:10" r="19">
      <c t="s" s="4" r="A19">
        <v>234</v>
      </c>
      <c t="n" s="7" r="D19">
        <v>700000</v>
      </c>
    </row>
    <row spans="1:10" r="20">
      <c t="s" s="4" r="A20">
        <v>184</v>
      </c>
    </row>
    <row spans="1:10" r="21">
      <c t="s" s="4" r="A21">
        <v>228</v>
      </c>
      <c t="n" s="7" r="E21">
        <v>1060000</v>
      </c>
      <c t="n" s="7" r="F21">
        <v>1060000</v>
      </c>
      <c t="n" s="7" r="H21">
        <v>1060000</v>
      </c>
    </row>
    <row spans="1:10" r="22">
      <c t="s" s="4" r="A22">
        <v>229</v>
      </c>
      <c t="n" s="7" r="H22">
        <v>300000</v>
      </c>
    </row>
    <row spans="1:10" r="23">
      <c t="s" s="4" r="A23">
        <v>230</v>
      </c>
      <c t="n" s="5" r="H23">
        <v>252381</v>
      </c>
    </row>
    <row spans="1:10" r="24">
      <c t="s" s="4" r="A24">
        <v>239</v>
      </c>
      <c t="s" s="4" r="E24">
        <v>240</v>
      </c>
      <c t="s" s="4" r="F24">
        <v>240</v>
      </c>
      <c t="s" s="4" r="H24">
        <v>240</v>
      </c>
    </row>
    <row spans="1:10" r="25">
      <c t="s" s="4" r="A25">
        <v>226</v>
      </c>
      <c t="n" s="7" r="C25">
        <v>3090000</v>
      </c>
    </row>
    <row spans="1:10" r="26">
      <c t="s" s="4" r="A26">
        <v>232</v>
      </c>
      <c t="n" s="5" r="C26">
        <v>1235000</v>
      </c>
    </row>
    <row spans="1:10" r="27">
      <c t="s" s="4" r="A27">
        <v>227</v>
      </c>
      <c t="n" s="7" r="F27">
        <v>2800000</v>
      </c>
      <c t="n" s="7" r="H27">
        <v>7800000</v>
      </c>
    </row>
    <row spans="1:10" r="28">
      <c t="s" s="4" r="A28">
        <v>234</v>
      </c>
      <c t="n" s="7" r="C28">
        <v>5385000</v>
      </c>
      <c t="n" s="7" r="E28">
        <v>4150000</v>
      </c>
      <c t="n" s="5" r="F28">
        <v>4150000</v>
      </c>
      <c t="n" s="5" r="H28">
        <v>4150000</v>
      </c>
    </row>
    <row spans="1:10" r="29">
      <c t="s" s="4" r="A29">
        <v>241</v>
      </c>
    </row>
    <row spans="1:10" r="30">
      <c t="s" s="4" r="A30">
        <v>228</v>
      </c>
      <c t="n" s="7" r="E30">
        <v>4150000</v>
      </c>
      <c t="n" s="7" r="F30">
        <v>4150000</v>
      </c>
      <c t="n" s="5" r="H30">
        <v>4150000</v>
      </c>
    </row>
    <row spans="1:10" r="31">
      <c t="s" s="4" r="A31">
        <v>229</v>
      </c>
      <c t="n" s="7" r="H31">
        <v>1360000</v>
      </c>
    </row>
    <row spans="1:10" r="32">
      <c t="s" s="4" r="A32">
        <v>237</v>
      </c>
      <c t="s" s="4" r="H32">
        <v>238</v>
      </c>
    </row>
    <row spans="1:10" r="33">
      <c t="s" s="4" r="A33">
        <v>232</v>
      </c>
      <c t="n" s="7" r="H33">
        <v>210000</v>
      </c>
    </row>
    <row spans="1:10" r="34">
      <c t="s" s="4" r="A34">
        <v>233</v>
      </c>
      <c t="n" s="8" r="E34">
        <v>4.2</v>
      </c>
      <c t="n" s="8" r="F34">
        <v>4.2</v>
      </c>
      <c t="n" s="8" r="H34">
        <v>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7</v>
      </c>
      <c t="s" s="2" r="D1">
        <v>1</v>
      </c>
    </row>
    <row spans="1:5" r="2">
      <c t="s" s="2" r="B2">
        <v>2</v>
      </c>
      <c t="s" s="2" r="C2">
        <v>68</v>
      </c>
      <c t="s" s="2" r="D2">
        <v>2</v>
      </c>
      <c t="s" s="2" r="E2">
        <v>68</v>
      </c>
    </row>
    <row spans="1:5" r="3">
      <c t="s" s="4" r="A3">
        <v>243</v>
      </c>
    </row>
    <row spans="1:5" r="4">
      <c t="s" s="3" r="A4">
        <v>244</v>
      </c>
    </row>
    <row spans="1:5" r="5">
      <c t="s" s="4" r="A5">
        <v>245</v>
      </c>
      <c t="n" s="7" r="D5">
        <v>70000</v>
      </c>
      <c t="n" s="7" r="E5">
        <v>69000</v>
      </c>
    </row>
    <row spans="1:5" r="6">
      <c t="s" s="4" r="A6">
        <v>246</v>
      </c>
    </row>
    <row spans="1:5" r="7">
      <c t="s" s="3" r="A7">
        <v>244</v>
      </c>
    </row>
    <row spans="1:5" r="8">
      <c t="s" s="4" r="A8">
        <v>245</v>
      </c>
      <c t="n" s="7" r="B8">
        <v>48000</v>
      </c>
      <c t="n" s="7" r="C8">
        <v>2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7</v>
      </c>
      <c t="s" s="2" r="B1">
        <v>2</v>
      </c>
      <c t="s" s="2" r="C1">
        <v>25</v>
      </c>
    </row>
    <row spans="1:3" r="2">
      <c t="s" s="3" r="A2">
        <v>248</v>
      </c>
    </row>
    <row spans="1:3" r="3">
      <c t="s" s="4" r="A3">
        <v>249</v>
      </c>
      <c t="n" s="7" r="B3">
        <v>3257</v>
      </c>
      <c t="n" s="7" r="C3">
        <v>1784</v>
      </c>
    </row>
    <row spans="1:3" r="4">
      <c t="s" s="4" r="A4">
        <v>250</v>
      </c>
      <c t="n" s="5" r="B4">
        <v>238</v>
      </c>
      <c t="n" s="5" r="C4">
        <v>12</v>
      </c>
    </row>
    <row spans="1:3" r="5">
      <c t="s" s="4" r="A5">
        <v>251</v>
      </c>
      <c t="n" s="5" r="B5">
        <v>3768</v>
      </c>
      <c t="n" s="5" r="C5">
        <v>3463</v>
      </c>
    </row>
    <row spans="1:3" r="6">
      <c t="s" s="4" r="A6">
        <v>75</v>
      </c>
      <c t="n" s="7" r="B6">
        <v>7263</v>
      </c>
      <c t="n" s="7" r="C6">
        <v>5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spans="1:4" r="1">
      <c t="s" s="1" r="A1">
        <v>252</v>
      </c>
      <c t="s" s="2" r="B1">
        <v>67</v>
      </c>
      <c t="s" s="2" r="C1">
        <v>1</v>
      </c>
    </row>
    <row spans="1:4" r="2">
      <c t="s" s="2" r="B2">
        <v>68</v>
      </c>
      <c t="s" s="2" r="C2">
        <v>2</v>
      </c>
      <c t="s" s="2" r="D2">
        <v>68</v>
      </c>
    </row>
    <row spans="1:4" r="3">
      <c t="s" s="3" r="A3">
        <v>248</v>
      </c>
    </row>
    <row spans="1:4" r="4">
      <c t="s" s="4" r="A4">
        <v>253</v>
      </c>
      <c t="s" s="4" r="B4">
        <v>254</v>
      </c>
      <c t="s" s="4" r="D4">
        <v>255</v>
      </c>
    </row>
    <row spans="1:4" r="5">
      <c t="s" s="4" r="A5">
        <v>256</v>
      </c>
    </row>
    <row spans="1:4" r="6">
      <c t="s" s="3" r="A6">
        <v>248</v>
      </c>
    </row>
    <row spans="1:4" r="7">
      <c t="s" s="4" r="A7">
        <v>253</v>
      </c>
      <c t="s" s="4" r="C7">
        <v>255</v>
      </c>
      <c t="s" s="4" r="D7">
        <v>257</v>
      </c>
    </row>
    <row spans="1:4" r="8">
      <c t="s" s="4" r="A8">
        <v>258</v>
      </c>
    </row>
    <row spans="1:4" r="9">
      <c t="s" s="3" r="A9">
        <v>248</v>
      </c>
    </row>
    <row spans="1:4" r="10">
      <c t="s" s="4" r="A10">
        <v>253</v>
      </c>
      <c t="s" s="4" r="C10">
        <v>259</v>
      </c>
      <c t="s" s="4" r="D10">
        <v>257</v>
      </c>
    </row>
    <row spans="1:4" r="11">
      <c t="s" s="4" r="A11">
        <v>260</v>
      </c>
    </row>
    <row spans="1:4" r="12">
      <c t="s" s="3" r="A12">
        <v>248</v>
      </c>
    </row>
    <row spans="1:4" r="13">
      <c t="s" s="4" r="A13">
        <v>253</v>
      </c>
      <c t="s" s="4" r="C13">
        <v>261</v>
      </c>
      <c t="s" s="4" r="D13">
        <v>26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67</v>
      </c>
      <c t="s" s="2" r="D1">
        <v>1</v>
      </c>
    </row>
    <row spans="1:5" r="2">
      <c t="s" s="2" r="B2">
        <v>2</v>
      </c>
      <c t="s" s="2" r="C2">
        <v>68</v>
      </c>
      <c t="s" s="2" r="D2">
        <v>2</v>
      </c>
      <c t="s" s="2" r="E2">
        <v>68</v>
      </c>
    </row>
    <row spans="1:5" r="3">
      <c t="s" s="4" r="A3">
        <v>264</v>
      </c>
      <c t="n" s="5" r="B3">
        <v>8545300</v>
      </c>
      <c t="n" s="5" r="C3">
        <v>8250042</v>
      </c>
      <c t="n" s="5" r="D3">
        <v>8446223</v>
      </c>
      <c t="n" s="5" r="E3">
        <v>8200476</v>
      </c>
    </row>
    <row spans="1:5" r="4">
      <c t="s" s="4" r="A4">
        <v>265</v>
      </c>
      <c t="n" s="5" r="B4">
        <v>371343</v>
      </c>
      <c t="n" s="5" r="C4">
        <v>468614</v>
      </c>
      <c t="n" s="5" r="D4">
        <v>374215</v>
      </c>
      <c t="n" s="5" r="E4">
        <v>563117</v>
      </c>
    </row>
    <row spans="1:5" r="5">
      <c t="s" s="4" r="A5">
        <v>266</v>
      </c>
      <c t="n" s="5" r="B5">
        <v>8916643</v>
      </c>
      <c t="n" s="5" r="C5">
        <v>8718656</v>
      </c>
      <c t="n" s="5" r="D5">
        <v>8820438</v>
      </c>
      <c t="n" s="5" r="E5">
        <v>87635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67</v>
      </c>
      <c t="s" s="2" r="D1">
        <v>1</v>
      </c>
    </row>
    <row spans="1:5" r="2">
      <c t="s" s="2" r="B2">
        <v>268</v>
      </c>
      <c t="s" s="2" r="C2">
        <v>269</v>
      </c>
      <c t="s" s="2" r="D2">
        <v>2</v>
      </c>
      <c t="s" s="2" r="E2">
        <v>68</v>
      </c>
    </row>
    <row spans="1:5" r="3">
      <c t="s" s="3" r="A3">
        <v>270</v>
      </c>
    </row>
    <row spans="1:5" r="4">
      <c t="s" s="4" r="A4">
        <v>271</v>
      </c>
      <c t="n" s="5" r="B4">
        <v>820161</v>
      </c>
      <c t="n" s="5" r="C4">
        <v>252182</v>
      </c>
      <c t="n" s="5" r="D4">
        <v>820161</v>
      </c>
      <c t="n" s="5" r="E4">
        <v>2280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8899</v>
      </c>
      <c t="n" s="7" r="C3">
        <v>5536</v>
      </c>
      <c t="n" s="7" r="D3">
        <v>23868</v>
      </c>
      <c t="n" s="7" r="E3">
        <v>17150</v>
      </c>
    </row>
    <row spans="1:5" r="4">
      <c t="s" s="4" r="A4">
        <v>70</v>
      </c>
      <c t="n" s="5" r="B4">
        <v>6064</v>
      </c>
      <c t="n" s="5" r="C4">
        <v>3048</v>
      </c>
      <c t="n" s="5" r="D4">
        <v>15464</v>
      </c>
      <c t="n" s="5" r="E4">
        <v>9328</v>
      </c>
    </row>
    <row spans="1:5" r="5">
      <c t="s" s="4" r="A5">
        <v>71</v>
      </c>
      <c t="n" s="5" r="B5">
        <v>2835</v>
      </c>
      <c t="n" s="5" r="C5">
        <v>2488</v>
      </c>
      <c t="n" s="5" r="D5">
        <v>8404</v>
      </c>
      <c t="n" s="5" r="E5">
        <v>7822</v>
      </c>
    </row>
    <row spans="1:5" r="6">
      <c t="s" s="3" r="A6">
        <v>72</v>
      </c>
    </row>
    <row spans="1:5" r="7">
      <c t="s" s="4" r="A7">
        <v>73</v>
      </c>
      <c t="n" s="5" r="B7">
        <v>247</v>
      </c>
      <c t="n" s="5" r="C7">
        <v>228</v>
      </c>
      <c t="n" s="5" r="D7">
        <v>688</v>
      </c>
      <c t="n" s="5" r="E7">
        <v>697</v>
      </c>
    </row>
    <row spans="1:5" r="8">
      <c t="s" s="4" r="A8">
        <v>74</v>
      </c>
      <c t="n" s="5" r="B8">
        <v>2455</v>
      </c>
      <c t="n" s="5" r="C8">
        <v>1632</v>
      </c>
      <c t="n" s="5" r="D8">
        <v>6833</v>
      </c>
      <c t="n" s="5" r="E8">
        <v>5395</v>
      </c>
    </row>
    <row spans="1:5" r="9">
      <c t="s" s="4" r="A9">
        <v>75</v>
      </c>
      <c t="n" s="5" r="B9">
        <v>2702</v>
      </c>
      <c t="n" s="5" r="C9">
        <v>1860</v>
      </c>
      <c t="n" s="5" r="D9">
        <v>7521</v>
      </c>
      <c t="n" s="5" r="E9">
        <v>6092</v>
      </c>
    </row>
    <row spans="1:5" r="10">
      <c t="s" s="4" r="A10">
        <v>76</v>
      </c>
      <c t="n" s="5" r="B10">
        <v>133</v>
      </c>
      <c t="n" s="5" r="C10">
        <v>628</v>
      </c>
      <c t="n" s="5" r="D10">
        <v>883</v>
      </c>
      <c t="n" s="5" r="E10">
        <v>1730</v>
      </c>
    </row>
    <row spans="1:5" r="11">
      <c t="s" s="4" r="A11">
        <v>77</v>
      </c>
      <c t="n" s="5" r="B11">
        <v>5</v>
      </c>
      <c t="n" s="5" r="C11">
        <v>7</v>
      </c>
      <c t="n" s="5" r="D11">
        <v>19</v>
      </c>
      <c t="n" s="5" r="E11">
        <v>22</v>
      </c>
    </row>
    <row spans="1:5" r="12">
      <c t="s" s="4" r="A12">
        <v>78</v>
      </c>
      <c t="n" s="5" r="B12">
        <v>138</v>
      </c>
      <c t="n" s="5" r="C12">
        <v>635</v>
      </c>
      <c t="n" s="5" r="D12">
        <v>902</v>
      </c>
      <c t="n" s="5" r="E12">
        <v>1752</v>
      </c>
    </row>
    <row spans="1:5" r="13">
      <c t="s" s="4" r="A13">
        <v>79</v>
      </c>
      <c t="n" s="5" r="B13">
        <v>-44</v>
      </c>
      <c t="n" s="5" r="C13">
        <v>277</v>
      </c>
      <c t="n" s="5" r="D13">
        <v>220</v>
      </c>
      <c t="n" s="5" r="E13">
        <v>670</v>
      </c>
    </row>
    <row spans="1:5" r="14">
      <c t="s" s="4" r="A14">
        <v>80</v>
      </c>
      <c t="n" s="5" r="B14">
        <v>182</v>
      </c>
      <c t="n" s="5" r="C14">
        <v>358</v>
      </c>
      <c t="n" s="5" r="D14">
        <v>682</v>
      </c>
      <c t="n" s="5" r="E14">
        <v>1082</v>
      </c>
    </row>
    <row spans="1:5" r="15">
      <c t="s" s="4" r="A15">
        <v>81</v>
      </c>
      <c t="n" s="5" r="B15">
        <v>29</v>
      </c>
      <c t="n" s="5" r="C15">
        <v>14</v>
      </c>
      <c t="n" s="5" r="D15">
        <v>42</v>
      </c>
      <c t="n" s="5" r="E15">
        <v>32</v>
      </c>
    </row>
    <row spans="1:5" r="16">
      <c t="s" s="4" r="A16">
        <v>82</v>
      </c>
      <c t="n" s="7" r="B16">
        <v>211</v>
      </c>
      <c t="n" s="7" r="C16">
        <v>372</v>
      </c>
      <c t="n" s="7" r="D16">
        <v>724</v>
      </c>
      <c t="n" s="7" r="E16">
        <v>1114</v>
      </c>
    </row>
    <row spans="1:5" r="17">
      <c t="s" s="3" r="A17">
        <v>83</v>
      </c>
    </row>
    <row spans="1:5" r="18">
      <c t="s" s="4" r="A18">
        <v>84</v>
      </c>
      <c t="n" s="8" r="B18">
        <v>0.02</v>
      </c>
      <c t="n" s="8" r="C18">
        <v>0.05</v>
      </c>
      <c t="n" s="8" r="D18">
        <v>0.08</v>
      </c>
      <c t="n" s="8" r="E18">
        <v>0.14</v>
      </c>
    </row>
    <row spans="1:5" r="19">
      <c t="s" s="4" r="A19">
        <v>85</v>
      </c>
      <c t="n" s="5" r="B19">
        <v>0</v>
      </c>
      <c t="n" s="5" r="C19">
        <v>0</v>
      </c>
      <c t="n" s="9" r="D19">
        <v>0.01</v>
      </c>
      <c t="n" s="5" r="E19">
        <v>0</v>
      </c>
    </row>
    <row spans="1:5" r="20">
      <c t="s" s="4" r="A20">
        <v>86</v>
      </c>
      <c t="n" s="9" r="B20">
        <v>0.02</v>
      </c>
      <c t="n" s="9" r="C20">
        <v>0.05</v>
      </c>
      <c t="n" s="9" r="D20">
        <v>0.09</v>
      </c>
      <c t="n" s="9" r="E20">
        <v>0.14</v>
      </c>
    </row>
    <row spans="1:5" r="21">
      <c t="s" s="3" r="A21">
        <v>87</v>
      </c>
    </row>
    <row spans="1:5" r="22">
      <c t="s" s="4" r="A22">
        <v>84</v>
      </c>
      <c t="n" s="9" r="B22">
        <v>0.02</v>
      </c>
      <c t="n" s="9" r="C22">
        <v>0.04</v>
      </c>
      <c t="n" s="9" r="D22">
        <v>0.08</v>
      </c>
      <c t="n" s="9" r="E22">
        <v>0.13</v>
      </c>
    </row>
    <row spans="1:5" r="23">
      <c t="s" s="4" r="A23">
        <v>85</v>
      </c>
      <c t="n" s="5" r="B23">
        <v>0</v>
      </c>
      <c t="n" s="5" r="C23">
        <v>0</v>
      </c>
      <c t="n" s="5" r="D23">
        <v>0</v>
      </c>
      <c t="n" s="5" r="E23">
        <v>0</v>
      </c>
    </row>
    <row spans="1:5" r="24">
      <c t="s" s="4" r="A24">
        <v>86</v>
      </c>
      <c t="n" s="8" r="B24">
        <v>0.02</v>
      </c>
      <c t="n" s="8" r="C24">
        <v>0.04</v>
      </c>
      <c t="n" s="8" r="D24">
        <v>0.08</v>
      </c>
      <c t="n" s="8" r="E24">
        <v>0.13</v>
      </c>
    </row>
    <row spans="1:5" r="25">
      <c t="s" s="3" r="A25">
        <v>88</v>
      </c>
    </row>
    <row spans="1:5" r="26">
      <c t="s" s="4" r="A26">
        <v>89</v>
      </c>
      <c t="n" s="5" r="B26">
        <v>8545300</v>
      </c>
      <c t="n" s="5" r="C26">
        <v>8250042</v>
      </c>
      <c t="n" s="5" r="D26">
        <v>8446223</v>
      </c>
      <c t="n" s="5" r="E26">
        <v>8200476</v>
      </c>
    </row>
    <row spans="1:5" r="27">
      <c t="s" s="4" r="A27">
        <v>90</v>
      </c>
      <c t="n" s="5" r="B27">
        <v>8916643</v>
      </c>
      <c t="n" s="5" r="C27">
        <v>8718656</v>
      </c>
      <c t="n" s="5" r="D27">
        <v>8820438</v>
      </c>
      <c t="n" s="5" r="E27">
        <v>8763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72</v>
      </c>
      <c t="s" s="2" r="B1">
        <v>1</v>
      </c>
    </row>
    <row spans="1:3" r="2">
      <c t="s" s="2" r="B2">
        <v>2</v>
      </c>
      <c t="s" s="2" r="C2">
        <v>68</v>
      </c>
    </row>
    <row spans="1:3" r="3">
      <c t="s" s="3" r="A3">
        <v>273</v>
      </c>
    </row>
    <row spans="1:3" r="4">
      <c t="s" s="4" r="A4">
        <v>274</v>
      </c>
      <c t="s" s="4" r="B4">
        <v>275</v>
      </c>
      <c t="s" s="4" r="C4">
        <v>276</v>
      </c>
    </row>
    <row spans="1:3" r="5">
      <c t="s" s="4" r="A5">
        <v>277</v>
      </c>
      <c t="s" s="4" r="B5">
        <v>278</v>
      </c>
      <c t="s" s="4" r="C5">
        <v>279</v>
      </c>
    </row>
    <row spans="1:3" r="6">
      <c t="s" s="4" r="A6">
        <v>280</v>
      </c>
      <c t="s" s="4" r="B6">
        <v>281</v>
      </c>
      <c t="s" s="4" r="C6">
        <v>282</v>
      </c>
    </row>
    <row spans="1:3" r="7">
      <c t="s" s="4" r="A7">
        <v>283</v>
      </c>
      <c t="s" s="4" r="B7">
        <v>284</v>
      </c>
      <c t="s" s="4" r="C7">
        <v>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t="s" s="1" r="A1">
        <v>286</v>
      </c>
      <c t="s" s="2" r="B1">
        <v>36</v>
      </c>
    </row>
    <row spans="1:2" r="2">
      <c t="s" s="3" r="A2">
        <v>287</v>
      </c>
    </row>
    <row spans="1:2" r="3">
      <c t="s" s="4" r="A3">
        <v>288</v>
      </c>
      <c t="n" s="5" r="B3">
        <v>1044932</v>
      </c>
    </row>
    <row spans="1:2" r="4">
      <c t="s" s="4" r="A4">
        <v>289</v>
      </c>
      <c t="n" s="5" r="B4">
        <v>381039</v>
      </c>
    </row>
    <row spans="1:2" r="5">
      <c t="s" s="4" r="A5">
        <v>290</v>
      </c>
      <c t="n" s="5" r="B5">
        <v>-12004</v>
      </c>
    </row>
    <row spans="1:2" r="6">
      <c t="s" s="4" r="A6">
        <v>291</v>
      </c>
      <c t="n" s="5" r="B6">
        <v>-8788</v>
      </c>
    </row>
    <row spans="1:2" r="7">
      <c t="s" s="4" r="A7">
        <v>292</v>
      </c>
      <c t="n" s="5" r="B7">
        <v>1405179</v>
      </c>
    </row>
    <row spans="1:2" r="8">
      <c t="s" s="4" r="A8">
        <v>293</v>
      </c>
      <c t="n" s="5" r="B8">
        <v>800319</v>
      </c>
    </row>
    <row spans="1:2" r="9">
      <c t="s" s="4" r="A9">
        <v>294</v>
      </c>
      <c t="n" s="5" r="B9">
        <v>1390719</v>
      </c>
    </row>
    <row spans="1:2" r="10">
      <c t="s" s="3" r="A10">
        <v>295</v>
      </c>
    </row>
    <row spans="1:2" r="11">
      <c t="s" s="4" r="A11">
        <v>296</v>
      </c>
      <c t="n" s="8" r="B11">
        <v>3.26</v>
      </c>
    </row>
    <row spans="1:2" r="12">
      <c t="s" s="4" r="A12">
        <v>289</v>
      </c>
      <c t="n" s="9" r="B12">
        <v>4.19</v>
      </c>
    </row>
    <row spans="1:2" r="13">
      <c t="s" s="4" r="A13">
        <v>290</v>
      </c>
      <c t="n" s="9" r="B13">
        <v>2.95</v>
      </c>
    </row>
    <row spans="1:2" r="14">
      <c t="s" s="4" r="A14">
        <v>291</v>
      </c>
      <c t="n" s="9" r="B14">
        <v>4.49</v>
      </c>
    </row>
    <row spans="1:2" r="15">
      <c t="s" s="4" r="A15">
        <v>292</v>
      </c>
      <c t="n" s="9" r="B15">
        <v>3.51</v>
      </c>
    </row>
    <row spans="1:2" r="16">
      <c t="s" s="4" r="A16">
        <v>293</v>
      </c>
      <c t="n" s="9" r="B16">
        <v>2.56</v>
      </c>
    </row>
    <row spans="1:2" r="17">
      <c t="s" s="4" r="A17">
        <v>294</v>
      </c>
      <c t="n" s="8" r="B17">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14"/>
  </cols>
  <sheetData>
    <row spans="1:7" r="1">
      <c t="s" s="1" r="A1">
        <v>297</v>
      </c>
      <c t="s" s="2" r="B1">
        <v>67</v>
      </c>
      <c t="s" s="2" r="F1">
        <v>1</v>
      </c>
    </row>
    <row spans="1:7" r="2">
      <c t="s" s="2" r="B2">
        <v>2</v>
      </c>
      <c t="s" s="2" r="C2">
        <v>298</v>
      </c>
      <c t="s" s="2" r="D2">
        <v>268</v>
      </c>
      <c t="s" s="2" r="E2">
        <v>68</v>
      </c>
      <c t="s" s="2" r="F2">
        <v>2</v>
      </c>
      <c t="s" s="2" r="G2">
        <v>68</v>
      </c>
    </row>
    <row spans="1:7" r="3">
      <c t="s" s="3" r="A3">
        <v>273</v>
      </c>
    </row>
    <row spans="1:7" r="4">
      <c t="s" s="4" r="A4">
        <v>299</v>
      </c>
      <c t="s" s="4" r="F4">
        <v>300</v>
      </c>
    </row>
    <row spans="1:7" r="5">
      <c t="s" s="4" r="A5">
        <v>301</v>
      </c>
      <c t="s" s="4" r="F5">
        <v>302</v>
      </c>
    </row>
    <row spans="1:7" r="6">
      <c t="s" s="4" r="A6">
        <v>303</v>
      </c>
      <c t="s" s="4" r="F6">
        <v>300</v>
      </c>
    </row>
    <row spans="1:7" r="7">
      <c t="s" s="4" r="A7">
        <v>304</v>
      </c>
      <c t="n" s="7" r="B7">
        <v>1600000</v>
      </c>
      <c t="n" s="7" r="F7">
        <v>1600000</v>
      </c>
    </row>
    <row spans="1:7" r="8">
      <c t="s" s="4" r="A8">
        <v>305</v>
      </c>
      <c t="n" s="5" r="B8">
        <v>1600000</v>
      </c>
      <c t="n" s="5" r="F8">
        <v>1600000</v>
      </c>
    </row>
    <row spans="1:7" r="9">
      <c t="s" s="4" r="A9">
        <v>306</v>
      </c>
      <c t="n" s="5" r="B9">
        <v>1600000</v>
      </c>
      <c t="n" s="5" r="F9">
        <v>1600000</v>
      </c>
    </row>
    <row spans="1:7" r="10">
      <c t="s" s="4" r="A10">
        <v>307</v>
      </c>
      <c t="n" s="5" r="B10">
        <v>737000</v>
      </c>
      <c t="n" s="7" r="F10">
        <v>737000</v>
      </c>
    </row>
    <row spans="1:7" r="11">
      <c t="s" s="4" r="A11">
        <v>308</v>
      </c>
      <c t="s" s="4" r="F11">
        <v>309</v>
      </c>
    </row>
    <row spans="1:7" r="12">
      <c t="s" s="4" r="A12">
        <v>310</v>
      </c>
      <c t="n" s="7" r="F12">
        <v>1060000</v>
      </c>
    </row>
    <row spans="1:7" r="13">
      <c t="s" s="4" r="A13">
        <v>311</v>
      </c>
      <c t="n" s="5" r="B13">
        <v>30000</v>
      </c>
      <c t="n" s="5" r="F13">
        <v>30000</v>
      </c>
    </row>
    <row spans="1:7" r="14">
      <c t="s" s="4" r="A14">
        <v>312</v>
      </c>
      <c t="n" s="5" r="D14">
        <v>14916</v>
      </c>
    </row>
    <row spans="1:7" r="15">
      <c t="s" s="4" r="A15">
        <v>313</v>
      </c>
      <c t="n" s="7" r="D15">
        <v>15000</v>
      </c>
    </row>
    <row spans="1:7" r="16">
      <c t="s" s="4" r="A16">
        <v>314</v>
      </c>
      <c t="n" s="8" r="D16">
        <v>1.01</v>
      </c>
    </row>
    <row spans="1:7" r="17">
      <c t="s" s="4" r="A17">
        <v>315</v>
      </c>
      <c t="n" s="7" r="B17">
        <v>83000</v>
      </c>
      <c t="n" s="7" r="E17">
        <v>52000</v>
      </c>
      <c t="n" s="7" r="F17">
        <v>184000</v>
      </c>
      <c t="n" s="7" r="G17">
        <v>323000</v>
      </c>
    </row>
    <row spans="1:7" r="18">
      <c t="s" s="4" r="A18">
        <v>316</v>
      </c>
      <c t="n" s="8" r="F18">
        <v>1.08</v>
      </c>
      <c t="n" s="8" r="G18">
        <v>1.99</v>
      </c>
    </row>
    <row spans="1:7" r="19">
      <c t="s" s="4" r="A19">
        <v>218</v>
      </c>
      <c t="n" s="5" r="F19">
        <v>50467</v>
      </c>
    </row>
    <row spans="1:7" r="20">
      <c t="s" s="4" r="A20">
        <v>317</v>
      </c>
      <c t="n" s="7" r="F20">
        <v>200000</v>
      </c>
    </row>
    <row spans="1:7" r="21">
      <c t="s" s="4" r="A21">
        <v>318</v>
      </c>
    </row>
    <row spans="1:7" r="22">
      <c t="s" s="3" r="A22">
        <v>273</v>
      </c>
    </row>
    <row spans="1:7" r="23">
      <c t="s" s="4" r="A23">
        <v>319</v>
      </c>
      <c t="n" s="5" r="C23">
        <v>8733</v>
      </c>
    </row>
    <row spans="1:7" r="24">
      <c t="s" s="4" r="A24">
        <v>320</v>
      </c>
      <c t="n" s="7" r="C24">
        <v>7500</v>
      </c>
    </row>
    <row spans="1:7" r="25">
      <c t="s" s="4" r="A25">
        <v>316</v>
      </c>
      <c t="n" s="8" r="C25">
        <v>0.86</v>
      </c>
    </row>
    <row spans="1:7" r="26">
      <c t="s" s="4" r="A26">
        <v>321</v>
      </c>
    </row>
    <row spans="1:7" r="27">
      <c t="s" s="3" r="A27">
        <v>273</v>
      </c>
    </row>
    <row spans="1:7" r="28">
      <c t="s" s="4" r="A28">
        <v>319</v>
      </c>
      <c t="n" s="5" r="B28">
        <v>0</v>
      </c>
      <c t="n" s="5" r="F28">
        <v>127558</v>
      </c>
    </row>
    <row spans="1:7" r="29">
      <c t="s" s="4" r="A29">
        <v>322</v>
      </c>
    </row>
    <row spans="1:7" r="30">
      <c t="s" s="3" r="A30">
        <v>273</v>
      </c>
    </row>
    <row spans="1:7" r="31">
      <c t="s" s="4" r="A31">
        <v>319</v>
      </c>
      <c t="n" s="5" r="B31">
        <v>200000</v>
      </c>
      <c t="n" s="5" r="F31">
        <v>200000</v>
      </c>
    </row>
    <row spans="1:7" r="32">
      <c t="s" s="4" r="A32">
        <v>323</v>
      </c>
      <c t="n" s="5" r="B32">
        <v>10000</v>
      </c>
      <c t="n" s="5" r="F32">
        <v>10000</v>
      </c>
    </row>
    <row spans="1:7" r="33">
      <c t="s" s="4" r="A33">
        <v>324</v>
      </c>
    </row>
    <row spans="1:7" r="34">
      <c t="s" s="3" r="A34">
        <v>273</v>
      </c>
    </row>
    <row spans="1:7" r="35">
      <c t="s" s="4" r="A35">
        <v>325</v>
      </c>
      <c t="n" s="5" r="F35">
        <v>252381</v>
      </c>
    </row>
    <row spans="1:7" r="36">
      <c t="s" s="4" r="A36">
        <v>326</v>
      </c>
    </row>
    <row spans="1:7" r="37">
      <c t="s" s="3" r="A37">
        <v>273</v>
      </c>
    </row>
    <row spans="1:7" r="38">
      <c t="s" s="4" r="A38">
        <v>315</v>
      </c>
      <c t="n" s="7" r="F38">
        <v>45000</v>
      </c>
      <c t="n" s="7" r="G38">
        <v>48000</v>
      </c>
    </row>
    <row spans="1:7" r="39">
      <c t="s" s="4" r="A39">
        <v>327</v>
      </c>
    </row>
    <row spans="1:7" r="40">
      <c t="s" s="3" r="A40">
        <v>273</v>
      </c>
    </row>
    <row spans="1:7" r="41">
      <c t="s" s="4" r="A41">
        <v>315</v>
      </c>
      <c t="n" s="7" r="F41">
        <v>139000</v>
      </c>
      <c t="n" s="7" r="G41">
        <v>275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t="s" s="1" r="A1">
        <v>328</v>
      </c>
      <c t="s" s="2" r="B1">
        <v>67</v>
      </c>
      <c t="s" s="2" r="D1">
        <v>1</v>
      </c>
      <c t="s" s="2" r="F1">
        <v>329</v>
      </c>
    </row>
    <row spans="1:6" r="2">
      <c t="s" s="2" r="B2">
        <v>2</v>
      </c>
      <c t="s" s="2" r="C2">
        <v>68</v>
      </c>
      <c t="s" s="2" r="D2">
        <v>2</v>
      </c>
      <c t="s" s="2" r="E2">
        <v>68</v>
      </c>
      <c t="s" s="2" r="F2">
        <v>25</v>
      </c>
    </row>
    <row spans="1:6" r="3">
      <c t="s" s="3" r="A3">
        <v>330</v>
      </c>
    </row>
    <row spans="1:6" r="4">
      <c t="s" s="4" r="A4">
        <v>331</v>
      </c>
      <c t="n" s="7" r="B4">
        <v>6700000</v>
      </c>
      <c t="n" s="7" r="D4">
        <v>6700000</v>
      </c>
    </row>
    <row spans="1:6" r="5">
      <c t="s" s="4" r="A5">
        <v>332</v>
      </c>
      <c t="s" s="4" r="C5">
        <v>254</v>
      </c>
      <c t="s" s="4" r="E5">
        <v>255</v>
      </c>
    </row>
    <row spans="1:6" r="6">
      <c t="s" s="4" r="A6">
        <v>333</v>
      </c>
      <c t="s" s="4" r="D6">
        <v>334</v>
      </c>
    </row>
    <row spans="1:6" r="7">
      <c t="s" s="4" r="A7">
        <v>335</v>
      </c>
      <c t="n" s="7" r="C7">
        <v>388000</v>
      </c>
      <c t="n" s="7" r="E7">
        <v>1800000</v>
      </c>
    </row>
    <row spans="1:6" r="8">
      <c t="s" s="4" r="A8">
        <v>336</v>
      </c>
    </row>
    <row spans="1:6" r="9">
      <c t="s" s="3" r="A9">
        <v>330</v>
      </c>
    </row>
    <row spans="1:6" r="10">
      <c t="s" s="4" r="A10">
        <v>332</v>
      </c>
      <c t="s" s="4" r="B10">
        <v>337</v>
      </c>
      <c t="s" s="4" r="C10">
        <v>338</v>
      </c>
      <c t="s" s="4" r="D10">
        <v>339</v>
      </c>
      <c t="s" s="4" r="E10">
        <v>340</v>
      </c>
    </row>
    <row spans="1:6" r="11">
      <c t="s" s="4" r="A11">
        <v>341</v>
      </c>
    </row>
    <row spans="1:6" r="12">
      <c t="s" s="3" r="A12">
        <v>330</v>
      </c>
    </row>
    <row spans="1:6" r="13">
      <c t="s" s="4" r="A13">
        <v>332</v>
      </c>
      <c t="s" s="4" r="D13">
        <v>342</v>
      </c>
      <c t="s" s="4" r="F13">
        <v>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43</v>
      </c>
      <c t="s" s="2" r="B1">
        <v>67</v>
      </c>
      <c t="s" s="2" r="D1">
        <v>1</v>
      </c>
    </row>
    <row spans="1:5" r="2">
      <c t="s" s="2" r="B2">
        <v>2</v>
      </c>
      <c t="s" s="2" r="C2">
        <v>68</v>
      </c>
      <c t="s" s="2" r="D2">
        <v>2</v>
      </c>
      <c t="s" s="2" r="E2">
        <v>68</v>
      </c>
    </row>
    <row spans="1:5" r="3">
      <c t="s" s="3" r="A3">
        <v>344</v>
      </c>
    </row>
    <row spans="1:5" r="4">
      <c t="s" s="4" r="A4">
        <v>345</v>
      </c>
      <c t="n" s="7" r="B4">
        <v>8899</v>
      </c>
      <c t="n" s="7" r="C4">
        <v>5536</v>
      </c>
      <c t="n" s="7" r="D4">
        <v>23868</v>
      </c>
      <c t="n" s="7" r="E4">
        <v>17150</v>
      </c>
    </row>
    <row spans="1:5" r="5">
      <c t="s" s="4" r="A5">
        <v>346</v>
      </c>
    </row>
    <row spans="1:5" r="6">
      <c t="s" s="3" r="A6">
        <v>344</v>
      </c>
    </row>
    <row spans="1:5" r="7">
      <c t="s" s="4" r="A7">
        <v>345</v>
      </c>
      <c t="n" s="5" r="B7">
        <v>8573</v>
      </c>
      <c t="n" s="5" r="C7">
        <v>5148</v>
      </c>
      <c t="n" s="5" r="D7">
        <v>22887</v>
      </c>
      <c t="n" s="5" r="E7">
        <v>15897</v>
      </c>
    </row>
    <row spans="1:5" r="8">
      <c t="s" s="4" r="A8">
        <v>347</v>
      </c>
    </row>
    <row spans="1:5" r="9">
      <c t="s" s="3" r="A9">
        <v>344</v>
      </c>
    </row>
    <row spans="1:5" r="10">
      <c t="s" s="4" r="A10">
        <v>345</v>
      </c>
      <c t="n" s="5" r="B10">
        <v>64</v>
      </c>
      <c t="n" s="5" r="C10">
        <v>91</v>
      </c>
      <c t="n" s="5" r="D10">
        <v>290</v>
      </c>
      <c t="n" s="5" r="E10">
        <v>310</v>
      </c>
    </row>
    <row spans="1:5" r="11">
      <c t="s" s="4" r="A11">
        <v>348</v>
      </c>
    </row>
    <row spans="1:5" r="12">
      <c t="s" s="3" r="A12">
        <v>344</v>
      </c>
    </row>
    <row spans="1:5" r="13">
      <c t="s" s="4" r="A13">
        <v>345</v>
      </c>
      <c t="n" s="5" r="B13">
        <v>76</v>
      </c>
      <c t="n" s="5" r="C13">
        <v>65</v>
      </c>
      <c t="n" s="5" r="D13">
        <v>264</v>
      </c>
      <c t="n" s="5" r="E13">
        <v>287</v>
      </c>
    </row>
    <row spans="1:5" r="14">
      <c t="s" s="4" r="A14">
        <v>349</v>
      </c>
    </row>
    <row spans="1:5" r="15">
      <c t="s" s="3" r="A15">
        <v>344</v>
      </c>
    </row>
    <row spans="1:5" r="16">
      <c t="s" s="4" r="A16">
        <v>345</v>
      </c>
      <c t="n" s="5" r="B16">
        <v>135</v>
      </c>
      <c t="n" s="5" r="C16">
        <v>132</v>
      </c>
      <c t="n" s="5" r="D16">
        <v>324</v>
      </c>
      <c t="n" s="5" r="E16">
        <v>390</v>
      </c>
    </row>
    <row spans="1:5" r="17">
      <c t="s" s="4" r="A17">
        <v>350</v>
      </c>
    </row>
    <row spans="1:5" r="18">
      <c t="s" s="3" r="A18">
        <v>344</v>
      </c>
    </row>
    <row spans="1:5" r="19">
      <c t="s" s="4" r="A19">
        <v>345</v>
      </c>
      <c t="n" s="5" r="B19">
        <v>51</v>
      </c>
      <c t="n" s="5" r="C19">
        <v>100</v>
      </c>
      <c t="n" s="5" r="D19">
        <v>103</v>
      </c>
      <c t="n" s="5" r="E19">
        <v>266</v>
      </c>
    </row>
    <row spans="1:5" r="20">
      <c t="s" s="4" r="A20">
        <v>351</v>
      </c>
    </row>
    <row spans="1:5" r="21">
      <c t="s" s="3" r="A21">
        <v>344</v>
      </c>
    </row>
    <row spans="1:5" r="22">
      <c t="s" s="4" r="A22">
        <v>345</v>
      </c>
      <c t="n" s="7" r="B22">
        <v>326</v>
      </c>
      <c t="n" s="7" r="C22">
        <v>388</v>
      </c>
      <c t="n" s="7" r="D22">
        <v>981</v>
      </c>
      <c t="n" s="7" r="E22">
        <v>12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67</v>
      </c>
      <c t="s" s="2" r="D1">
        <v>1</v>
      </c>
    </row>
    <row spans="1:5" r="2">
      <c t="s" s="2" r="B2">
        <v>2</v>
      </c>
      <c t="s" s="2" r="C2">
        <v>68</v>
      </c>
      <c t="s" s="2" r="D2">
        <v>2</v>
      </c>
      <c t="s" s="2" r="E2">
        <v>68</v>
      </c>
    </row>
    <row spans="1:5" r="3">
      <c t="s" s="3" r="A3">
        <v>353</v>
      </c>
    </row>
    <row spans="1:5" r="4">
      <c t="s" s="4" r="A4">
        <v>69</v>
      </c>
      <c t="n" s="7" r="B4">
        <v>8899</v>
      </c>
      <c t="n" s="7" r="C4">
        <v>5536</v>
      </c>
      <c t="n" s="7" r="D4">
        <v>23868</v>
      </c>
      <c t="n" s="7" r="E4">
        <v>17150</v>
      </c>
    </row>
    <row spans="1:5" r="5">
      <c t="s" s="4" r="A5">
        <v>354</v>
      </c>
      <c t="n" s="5" r="B5">
        <v>138</v>
      </c>
      <c t="n" s="5" r="C5">
        <v>635</v>
      </c>
      <c t="n" s="5" r="D5">
        <v>902</v>
      </c>
      <c t="n" s="5" r="E5">
        <v>1752</v>
      </c>
    </row>
    <row spans="1:5" r="6">
      <c t="s" s="4" r="A6">
        <v>96</v>
      </c>
      <c t="n" s="5" r="B6">
        <v>330</v>
      </c>
      <c t="n" s="5" r="C6">
        <v>151</v>
      </c>
      <c t="n" s="5" r="D6">
        <v>719</v>
      </c>
      <c t="n" s="5" r="E6">
        <v>445</v>
      </c>
    </row>
    <row spans="1:5" r="7">
      <c t="s" s="4" r="A7">
        <v>355</v>
      </c>
    </row>
    <row spans="1:5" r="8">
      <c t="s" s="3" r="A8">
        <v>353</v>
      </c>
    </row>
    <row spans="1:5" r="9">
      <c t="s" s="4" r="A9">
        <v>69</v>
      </c>
      <c t="n" s="5" r="B9">
        <v>2909</v>
      </c>
      <c t="n" s="5" r="C9">
        <v>3375</v>
      </c>
      <c t="n" s="5" r="D9">
        <v>8949</v>
      </c>
      <c t="n" s="5" r="E9">
        <v>9659</v>
      </c>
    </row>
    <row spans="1:5" r="10">
      <c t="s" s="4" r="A10">
        <v>354</v>
      </c>
      <c t="n" s="5" r="B10">
        <v>135</v>
      </c>
      <c t="n" s="5" r="C10">
        <v>662</v>
      </c>
      <c t="n" s="5" r="D10">
        <v>699</v>
      </c>
      <c t="n" s="5" r="E10">
        <v>1621</v>
      </c>
    </row>
    <row spans="1:5" r="11">
      <c t="s" s="4" r="A11">
        <v>96</v>
      </c>
      <c t="n" s="5" r="B11">
        <v>49</v>
      </c>
      <c t="n" s="5" r="C11">
        <v>47</v>
      </c>
      <c t="n" s="5" r="D11">
        <v>131</v>
      </c>
      <c t="n" s="5" r="E11">
        <v>143</v>
      </c>
    </row>
    <row spans="1:5" r="12">
      <c t="s" s="4" r="A12">
        <v>356</v>
      </c>
    </row>
    <row spans="1:5" r="13">
      <c t="s" s="3" r="A13">
        <v>353</v>
      </c>
    </row>
    <row spans="1:5" r="14">
      <c t="s" s="4" r="A14">
        <v>69</v>
      </c>
      <c t="n" s="5" r="B14">
        <v>5405</v>
      </c>
      <c t="n" s="5" r="C14">
        <v>1497</v>
      </c>
      <c t="n" s="5" r="D14">
        <v>13274</v>
      </c>
      <c t="n" s="5" r="E14">
        <v>5364</v>
      </c>
    </row>
    <row spans="1:5" r="15">
      <c t="s" s="4" r="A15">
        <v>354</v>
      </c>
      <c t="n" s="5" r="B15">
        <v>-152</v>
      </c>
      <c t="n" s="5" r="C15">
        <v>-199</v>
      </c>
      <c t="n" s="5" r="D15">
        <v>-185</v>
      </c>
      <c t="n" s="5" r="E15">
        <v>-385</v>
      </c>
    </row>
    <row spans="1:5" r="16">
      <c t="s" s="4" r="A16">
        <v>96</v>
      </c>
      <c t="n" s="5" r="B16">
        <v>276</v>
      </c>
      <c t="n" s="5" r="C16">
        <v>98</v>
      </c>
      <c t="n" s="5" r="D16">
        <v>573</v>
      </c>
      <c t="n" s="5" r="E16">
        <v>281</v>
      </c>
    </row>
    <row spans="1:5" r="17">
      <c t="s" s="4" r="A17">
        <v>357</v>
      </c>
    </row>
    <row spans="1:5" r="18">
      <c t="s" s="3" r="A18">
        <v>353</v>
      </c>
    </row>
    <row spans="1:5" r="19">
      <c t="s" s="4" r="A19">
        <v>69</v>
      </c>
      <c t="n" s="5" r="B19">
        <v>585</v>
      </c>
      <c t="n" s="5" r="C19">
        <v>664</v>
      </c>
      <c t="n" s="5" r="D19">
        <v>1645</v>
      </c>
      <c t="n" s="5" r="E19">
        <v>2127</v>
      </c>
    </row>
    <row spans="1:5" r="20">
      <c t="s" s="4" r="A20">
        <v>354</v>
      </c>
      <c t="n" s="5" r="B20">
        <v>151</v>
      </c>
      <c t="n" s="5" r="C20">
        <v>166</v>
      </c>
      <c t="n" s="5" r="D20">
        <v>369</v>
      </c>
      <c t="n" s="5" r="E20">
        <v>499</v>
      </c>
    </row>
    <row spans="1:5" r="21">
      <c t="s" s="4" r="A21">
        <v>96</v>
      </c>
      <c t="n" s="5" r="B21">
        <v>5</v>
      </c>
      <c t="n" s="5" r="C21">
        <v>6</v>
      </c>
      <c t="n" s="5" r="D21">
        <v>15</v>
      </c>
      <c t="n" s="5" r="E21">
        <v>21</v>
      </c>
    </row>
    <row spans="1:5" r="22">
      <c t="s" s="4" r="A22">
        <v>358</v>
      </c>
    </row>
    <row spans="1:5" r="23">
      <c t="s" s="3" r="A23">
        <v>353</v>
      </c>
    </row>
    <row spans="1:5" r="24">
      <c t="s" s="4" r="A24">
        <v>69</v>
      </c>
      <c t="n" s="5" r="B24">
        <v>0</v>
      </c>
      <c t="n" s="5" r="C24">
        <v>0</v>
      </c>
      <c t="n" s="5" r="D24">
        <v>0</v>
      </c>
      <c t="n" s="5" r="E24">
        <v>0</v>
      </c>
    </row>
    <row spans="1:5" r="25">
      <c t="s" s="4" r="A25">
        <v>354</v>
      </c>
      <c t="n" s="5" r="B25">
        <v>4</v>
      </c>
      <c t="n" s="5" r="C25">
        <v>6</v>
      </c>
      <c t="n" s="5" r="D25">
        <v>19</v>
      </c>
      <c t="n" s="5" r="E25">
        <v>17</v>
      </c>
    </row>
    <row spans="1:5" r="26">
      <c t="s" s="4" r="A26">
        <v>96</v>
      </c>
      <c t="n" s="7" r="B26">
        <v>0</v>
      </c>
      <c t="n" s="7" r="C26">
        <v>0</v>
      </c>
      <c t="n" s="7" r="D26">
        <v>0</v>
      </c>
      <c t="n" s="7" r="E2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59</v>
      </c>
      <c t="s" s="2" r="B1">
        <v>67</v>
      </c>
      <c t="s" s="2" r="D1">
        <v>1</v>
      </c>
    </row>
    <row spans="1:6" r="2">
      <c t="s" s="2" r="B2">
        <v>2</v>
      </c>
      <c t="s" s="2" r="C2">
        <v>68</v>
      </c>
      <c t="s" s="2" r="D2">
        <v>2</v>
      </c>
      <c t="s" s="2" r="E2">
        <v>68</v>
      </c>
      <c t="s" s="2" r="F2">
        <v>25</v>
      </c>
    </row>
    <row spans="1:6" r="3">
      <c t="s" s="3" r="A3">
        <v>360</v>
      </c>
    </row>
    <row spans="1:6" r="4">
      <c t="s" s="4" r="A4">
        <v>361</v>
      </c>
      <c t="s" s="4" r="B4">
        <v>362</v>
      </c>
      <c t="s" s="4" r="C4">
        <v>363</v>
      </c>
      <c t="s" s="4" r="D4">
        <v>364</v>
      </c>
      <c t="s" s="4" r="E4">
        <v>365</v>
      </c>
    </row>
    <row spans="1:6" r="5">
      <c t="s" s="4" r="A5">
        <v>366</v>
      </c>
      <c t="n" s="7" r="B5">
        <v>0</v>
      </c>
      <c t="n" s="7" r="D5">
        <v>0</v>
      </c>
      <c t="n" s="7" r="F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67</v>
      </c>
      <c t="s" s="2" r="B1">
        <v>2</v>
      </c>
      <c t="s" s="2" r="C1">
        <v>25</v>
      </c>
    </row>
    <row spans="1:3" r="2">
      <c t="s" s="3" r="A2">
        <v>368</v>
      </c>
    </row>
    <row spans="1:3" r="3">
      <c t="s" s="4" r="A3">
        <v>40</v>
      </c>
      <c t="n" s="7" r="B3">
        <v>4440</v>
      </c>
      <c t="n" s="7" r="C3">
        <v>1187</v>
      </c>
    </row>
    <row spans="1:3" r="4">
      <c t="s" s="4" r="A4">
        <v>369</v>
      </c>
      <c t="n" s="5" r="B4">
        <v>1387</v>
      </c>
      <c t="n" s="5" r="C4">
        <v>410</v>
      </c>
    </row>
    <row spans="1:3" r="5">
      <c t="s" s="4" r="A5">
        <v>370</v>
      </c>
    </row>
    <row spans="1:3" r="6">
      <c t="s" s="3" r="A6">
        <v>368</v>
      </c>
    </row>
    <row spans="1:3" r="7">
      <c t="s" s="4" r="A7">
        <v>371</v>
      </c>
      <c t="n" s="5" r="B7">
        <v>310</v>
      </c>
      <c t="n" s="5" r="C7">
        <v>200</v>
      </c>
    </row>
    <row spans="1:3" r="8">
      <c t="s" s="4" r="A8">
        <v>372</v>
      </c>
      <c t="n" s="5" r="B8">
        <v>-193</v>
      </c>
      <c t="n" s="5" r="C8">
        <v>-135</v>
      </c>
    </row>
    <row spans="1:3" r="9">
      <c t="s" s="4" r="A9">
        <v>40</v>
      </c>
      <c t="n" s="5" r="B9">
        <v>117</v>
      </c>
      <c t="n" s="5" r="C9">
        <v>65</v>
      </c>
    </row>
    <row spans="1:3" r="10">
      <c t="s" s="4" r="A10">
        <v>373</v>
      </c>
    </row>
    <row spans="1:3" r="11">
      <c t="s" s="3" r="A11">
        <v>368</v>
      </c>
    </row>
    <row spans="1:3" r="12">
      <c t="s" s="4" r="A12">
        <v>371</v>
      </c>
      <c t="n" s="5" r="B12">
        <v>5100</v>
      </c>
      <c t="n" s="5" r="C12">
        <v>1730</v>
      </c>
    </row>
    <row spans="1:3" r="13">
      <c t="s" s="4" r="A13">
        <v>372</v>
      </c>
      <c t="n" s="5" r="B13">
        <v>-966</v>
      </c>
      <c t="n" s="5" r="C13">
        <v>-608</v>
      </c>
    </row>
    <row spans="1:3" r="14">
      <c t="s" s="4" r="A14">
        <v>40</v>
      </c>
      <c t="n" s="5" r="B14">
        <v>4134</v>
      </c>
      <c t="n" s="5" r="C14">
        <v>1122</v>
      </c>
    </row>
    <row spans="1:3" r="15">
      <c t="s" s="4" r="A15">
        <v>374</v>
      </c>
    </row>
    <row spans="1:3" r="16">
      <c t="s" s="3" r="A16">
        <v>368</v>
      </c>
    </row>
    <row spans="1:3" r="17">
      <c t="s" s="4" r="A17">
        <v>371</v>
      </c>
      <c t="n" s="5" r="B17">
        <v>134</v>
      </c>
      <c t="n" s="5" r="C17">
        <v>75</v>
      </c>
    </row>
    <row spans="1:3" r="18">
      <c t="s" s="4" r="A18">
        <v>372</v>
      </c>
      <c t="n" s="5" r="B18">
        <v>-85</v>
      </c>
      <c t="n" s="5" r="C18">
        <v>-75</v>
      </c>
    </row>
    <row spans="1:3" r="19">
      <c t="s" s="4" r="A19">
        <v>40</v>
      </c>
      <c t="n" s="5" r="B19">
        <v>49</v>
      </c>
      <c t="n" s="5" r="C19">
        <v>0</v>
      </c>
    </row>
    <row spans="1:3" r="20">
      <c t="s" s="4" r="A20">
        <v>375</v>
      </c>
    </row>
    <row spans="1:3" r="21">
      <c t="s" s="3" r="A21">
        <v>368</v>
      </c>
    </row>
    <row spans="1:3" r="22">
      <c t="s" s="4" r="A22">
        <v>371</v>
      </c>
      <c t="n" s="5" r="B22">
        <v>142</v>
      </c>
      <c t="n" s="5" r="C22">
        <v>0</v>
      </c>
    </row>
    <row spans="1:3" r="23">
      <c t="s" s="4" r="A23">
        <v>372</v>
      </c>
      <c t="n" s="5" r="B23">
        <v>-2</v>
      </c>
      <c t="n" s="5" r="C23">
        <v>0</v>
      </c>
    </row>
    <row spans="1:3" r="24">
      <c t="s" s="4" r="A24">
        <v>40</v>
      </c>
      <c t="n" s="7" r="B24">
        <v>140</v>
      </c>
      <c t="n" s="7" r="C2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76</v>
      </c>
      <c t="s" s="2" r="B1">
        <v>2</v>
      </c>
      <c t="s" s="2" r="C1">
        <v>25</v>
      </c>
    </row>
    <row spans="1:3" r="2">
      <c t="s" s="3" r="A2">
        <v>377</v>
      </c>
    </row>
    <row spans="1:3" r="3">
      <c t="s" s="4" r="A3">
        <v>378</v>
      </c>
      <c t="n" s="7" r="B3">
        <v>812</v>
      </c>
      <c t="n" s="7" r="C3">
        <v>840</v>
      </c>
    </row>
    <row spans="1:3" r="4">
      <c t="s" s="4" r="A4">
        <v>379</v>
      </c>
      <c t="n" s="5" r="B4">
        <v>947</v>
      </c>
      <c t="n" s="5" r="C4">
        <v>422</v>
      </c>
    </row>
    <row spans="1:3" r="5">
      <c t="s" s="4" r="A5">
        <v>380</v>
      </c>
      <c t="n" s="5" r="B5">
        <v>899</v>
      </c>
      <c t="n" s="5" r="C5">
        <v>0</v>
      </c>
    </row>
    <row spans="1:3" r="6">
      <c t="s" s="4" r="A6">
        <v>381</v>
      </c>
      <c t="n" s="5" r="B6">
        <v>224</v>
      </c>
      <c t="n" s="5" r="C6">
        <v>160</v>
      </c>
    </row>
    <row spans="1:3" r="7">
      <c t="s" s="4" r="A7">
        <v>75</v>
      </c>
      <c t="n" s="7" r="B7">
        <v>2882</v>
      </c>
      <c t="n" s="7" r="C7">
        <v>14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382</v>
      </c>
      <c t="s" s="2" r="B1">
        <v>122</v>
      </c>
    </row>
    <row spans="1:2" r="2">
      <c t="s" s="4" r="A2">
        <v>383</v>
      </c>
    </row>
    <row spans="1:2" r="3">
      <c t="s" s="3" r="A3">
        <v>384</v>
      </c>
    </row>
    <row spans="1:2" r="4">
      <c t="s" s="4" r="A4">
        <v>385</v>
      </c>
      <c t="n" s="7" r="B4">
        <v>94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8</v>
      </c>
    </row>
    <row spans="1:3" r="3">
      <c t="s" s="3" r="A3">
        <v>92</v>
      </c>
    </row>
    <row spans="1:3" r="4">
      <c t="s" s="4" r="A4">
        <v>82</v>
      </c>
      <c t="n" s="7" r="B4">
        <v>724</v>
      </c>
      <c t="n" s="7" r="C4">
        <v>1114</v>
      </c>
    </row>
    <row spans="1:3" r="5">
      <c t="s" s="3" r="A5">
        <v>93</v>
      </c>
    </row>
    <row spans="1:3" r="6">
      <c t="s" s="4" r="A6">
        <v>94</v>
      </c>
      <c t="n" s="5" r="B6">
        <v>15</v>
      </c>
      <c t="n" s="5" r="C6">
        <v>-36</v>
      </c>
    </row>
    <row spans="1:3" r="7">
      <c t="s" s="4" r="A7">
        <v>95</v>
      </c>
      <c t="n" s="5" r="B7">
        <v>4</v>
      </c>
      <c t="n" s="5" r="C7">
        <v>5</v>
      </c>
    </row>
    <row spans="1:3" r="8">
      <c t="s" s="4" r="A8">
        <v>96</v>
      </c>
      <c t="n" s="5" r="B8">
        <v>719</v>
      </c>
      <c t="n" s="5" r="C8">
        <v>445</v>
      </c>
    </row>
    <row spans="1:3" r="9">
      <c t="s" s="4" r="A9">
        <v>97</v>
      </c>
      <c t="n" s="5" r="B9">
        <v>184</v>
      </c>
      <c t="n" s="5" r="C9">
        <v>323</v>
      </c>
    </row>
    <row spans="1:3" r="10">
      <c t="s" s="4" r="A10">
        <v>98</v>
      </c>
      <c t="n" s="5" r="B10">
        <v>10</v>
      </c>
      <c t="n" s="5" r="C10">
        <v>0</v>
      </c>
    </row>
    <row spans="1:3" r="11">
      <c t="s" s="4" r="A11">
        <v>99</v>
      </c>
      <c t="n" s="5" r="B11">
        <v>45</v>
      </c>
      <c t="n" s="5" r="C11">
        <v>-277</v>
      </c>
    </row>
    <row spans="1:3" r="12">
      <c t="s" s="3" r="A12">
        <v>100</v>
      </c>
    </row>
    <row spans="1:3" r="13">
      <c t="s" s="4" r="A13">
        <v>101</v>
      </c>
      <c t="n" s="5" r="B13">
        <v>-323</v>
      </c>
      <c t="n" s="5" r="C13">
        <v>602</v>
      </c>
    </row>
    <row spans="1:3" r="14">
      <c t="s" s="4" r="A14">
        <v>29</v>
      </c>
      <c t="n" s="5" r="B14">
        <v>-380</v>
      </c>
      <c t="n" s="5" r="C14">
        <v>383</v>
      </c>
    </row>
    <row spans="1:3" r="15">
      <c t="s" s="4" r="A15">
        <v>30</v>
      </c>
      <c t="n" s="5" r="B15">
        <v>-322</v>
      </c>
      <c t="n" s="5" r="C15">
        <v>942</v>
      </c>
    </row>
    <row spans="1:3" r="16">
      <c t="s" s="4" r="A16">
        <v>102</v>
      </c>
      <c t="n" s="5" r="B16">
        <v>0</v>
      </c>
      <c t="n" s="5" r="C16">
        <v>9</v>
      </c>
    </row>
    <row spans="1:3" r="17">
      <c t="s" s="4" r="A17">
        <v>46</v>
      </c>
      <c t="n" s="5" r="B17">
        <v>133</v>
      </c>
      <c t="n" s="5" r="C17">
        <v>-95</v>
      </c>
    </row>
    <row spans="1:3" r="18">
      <c t="s" s="4" r="A18">
        <v>103</v>
      </c>
      <c t="n" s="5" r="B18">
        <v>-122</v>
      </c>
      <c t="n" s="5" r="C18">
        <v>277</v>
      </c>
    </row>
    <row spans="1:3" r="19">
      <c t="s" s="4" r="A19">
        <v>47</v>
      </c>
      <c t="n" s="5" r="B19">
        <v>-444</v>
      </c>
      <c t="n" s="5" r="C19">
        <v>-305</v>
      </c>
    </row>
    <row spans="1:3" r="20">
      <c t="s" s="4" r="A20">
        <v>104</v>
      </c>
      <c t="n" s="5" r="B20">
        <v>243</v>
      </c>
      <c t="n" s="5" r="C20">
        <v>3387</v>
      </c>
    </row>
    <row spans="1:3" r="21">
      <c t="s" s="3" r="A21">
        <v>105</v>
      </c>
    </row>
    <row spans="1:3" r="22">
      <c t="s" s="4" r="A22">
        <v>106</v>
      </c>
      <c t="n" s="5" r="B22">
        <v>-5132</v>
      </c>
      <c t="n" s="5" r="C22">
        <v>0</v>
      </c>
    </row>
    <row spans="1:3" r="23">
      <c t="s" s="4" r="A23">
        <v>107</v>
      </c>
      <c t="n" s="5" r="B23">
        <v>-140</v>
      </c>
      <c t="n" s="5" r="C23">
        <v>-109</v>
      </c>
    </row>
    <row spans="1:3" r="24">
      <c t="s" s="4" r="A24">
        <v>108</v>
      </c>
      <c t="n" s="5" r="B24">
        <v>-5272</v>
      </c>
      <c t="n" s="5" r="C24">
        <v>-109</v>
      </c>
    </row>
    <row spans="1:3" r="25">
      <c t="s" s="3" r="A25">
        <v>109</v>
      </c>
    </row>
    <row spans="1:3" r="26">
      <c t="s" s="4" r="A26">
        <v>110</v>
      </c>
      <c t="n" s="5" r="B26">
        <v>37</v>
      </c>
      <c t="n" s="5" r="C26">
        <v>524</v>
      </c>
    </row>
    <row spans="1:3" r="27">
      <c t="s" s="4" r="A27">
        <v>111</v>
      </c>
      <c t="n" s="5" r="B27">
        <v>-45</v>
      </c>
      <c t="n" s="5" r="C27">
        <v>277</v>
      </c>
    </row>
    <row spans="1:3" r="28">
      <c t="s" s="4" r="A28">
        <v>112</v>
      </c>
      <c t="n" s="5" r="B28">
        <v>-1773</v>
      </c>
      <c t="n" s="5" r="C28">
        <v>-1723</v>
      </c>
    </row>
    <row spans="1:3" r="29">
      <c t="s" s="4" r="A29">
        <v>113</v>
      </c>
      <c t="n" s="5" r="B29">
        <v>-1781</v>
      </c>
      <c t="n" s="5" r="C29">
        <v>-922</v>
      </c>
    </row>
    <row spans="1:3" r="30">
      <c t="s" s="4" r="A30">
        <v>114</v>
      </c>
      <c t="n" s="5" r="B30">
        <v>-6810</v>
      </c>
      <c t="n" s="5" r="C30">
        <v>2356</v>
      </c>
    </row>
    <row spans="1:3" r="31">
      <c t="s" s="4" r="A31">
        <v>115</v>
      </c>
      <c t="n" s="5" r="B31">
        <v>14718</v>
      </c>
      <c t="n" s="5" r="C31">
        <v>11881</v>
      </c>
    </row>
    <row spans="1:3" r="32">
      <c t="s" s="4" r="A32">
        <v>116</v>
      </c>
      <c t="n" s="5" r="B32">
        <v>7908</v>
      </c>
      <c t="n" s="5" r="C32">
        <v>14237</v>
      </c>
    </row>
    <row spans="1:3" r="33">
      <c t="s" s="4" r="A33">
        <v>117</v>
      </c>
      <c t="n" s="5" r="B33">
        <v>627</v>
      </c>
      <c t="n" s="5" r="C33">
        <v>0</v>
      </c>
    </row>
    <row spans="1:3" r="34">
      <c t="s" s="3" r="A34">
        <v>118</v>
      </c>
    </row>
    <row spans="1:3" r="35">
      <c t="s" s="4" r="A35">
        <v>119</v>
      </c>
      <c t="n" s="5" r="B35">
        <v>0</v>
      </c>
      <c t="n" s="5" r="C35">
        <v>14</v>
      </c>
    </row>
    <row spans="1:3" r="36">
      <c t="s" s="4" r="A36">
        <v>120</v>
      </c>
      <c t="n" s="7" r="B36">
        <v>1260</v>
      </c>
      <c t="n" s="7" r="C3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6</v>
      </c>
      <c t="s" s="2" r="B1">
        <v>387</v>
      </c>
    </row>
    <row spans="1:3" r="2">
      <c t="s" s="2" r="B2">
        <v>388</v>
      </c>
      <c t="s" s="2" r="C2">
        <v>2</v>
      </c>
    </row>
    <row spans="1:3" r="3">
      <c t="s" s="3" r="A3">
        <v>389</v>
      </c>
    </row>
    <row spans="1:3" r="4">
      <c t="s" s="4" r="A4">
        <v>390</v>
      </c>
      <c t="s" s="4" r="B4">
        <v>391</v>
      </c>
    </row>
    <row spans="1:3" r="5">
      <c t="s" s="4" r="A5">
        <v>392</v>
      </c>
      <c t="s" s="4" r="B5">
        <v>393</v>
      </c>
    </row>
    <row spans="1:3" r="6">
      <c t="s" s="4" r="A6">
        <v>394</v>
      </c>
    </row>
    <row spans="1:3" r="7">
      <c t="s" s="3" r="A7">
        <v>389</v>
      </c>
    </row>
    <row spans="1:3" r="8">
      <c t="s" s="4" r="A8">
        <v>395</v>
      </c>
      <c t="n" s="7" r="B8">
        <v>5</v>
      </c>
      <c t="n" s="7" r="C8">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7"/>
    <col customWidth="1" max="2" min="2" width="24"/>
    <col customWidth="1" max="3" min="3" width="21"/>
    <col customWidth="1" max="4" min="4" width="24"/>
  </cols>
  <sheetData>
    <row spans="1:4" r="1">
      <c t="s" s="1" r="A1">
        <v>396</v>
      </c>
      <c t="s" s="2" r="B1">
        <v>387</v>
      </c>
      <c t="s" s="2" r="D1">
        <v>1</v>
      </c>
    </row>
    <row spans="1:4" r="2">
      <c t="s" s="2" r="B2">
        <v>397</v>
      </c>
      <c t="s" s="2" r="C2">
        <v>398</v>
      </c>
      <c t="s" s="2" r="D2">
        <v>399</v>
      </c>
    </row>
    <row spans="1:4" r="3">
      <c t="s" s="3" r="A3">
        <v>400</v>
      </c>
    </row>
    <row spans="1:4" r="4">
      <c t="s" s="4" r="A4">
        <v>401</v>
      </c>
      <c t="n" s="7" r="D4">
        <v>399000</v>
      </c>
    </row>
    <row spans="1:4" r="5">
      <c t="s" s="4" r="A5">
        <v>402</v>
      </c>
      <c t="n" s="7" r="C5">
        <v>19000</v>
      </c>
    </row>
    <row spans="1:4" r="6">
      <c t="s" s="4" r="A6">
        <v>403</v>
      </c>
      <c t="s" s="4" r="C6">
        <v>404</v>
      </c>
    </row>
    <row spans="1:4" r="7">
      <c t="s" s="4" r="A7">
        <v>405</v>
      </c>
    </row>
    <row spans="1:4" r="8">
      <c t="s" s="3" r="A8">
        <v>400</v>
      </c>
    </row>
    <row spans="1:4" r="9">
      <c t="s" s="4" r="A9">
        <v>403</v>
      </c>
      <c t="s" s="4" r="D9">
        <v>393</v>
      </c>
    </row>
    <row spans="1:4" r="10">
      <c t="s" s="4" r="A10">
        <v>406</v>
      </c>
      <c t="n" s="5" r="D10">
        <v>12000</v>
      </c>
    </row>
    <row spans="1:4" r="11">
      <c t="s" s="4" r="A11">
        <v>407</v>
      </c>
      <c t="n" s="7" r="D11">
        <v>13000</v>
      </c>
    </row>
    <row spans="1:4" r="12">
      <c t="s" s="4" r="A12">
        <v>408</v>
      </c>
    </row>
    <row spans="1:4" r="13">
      <c t="s" s="3" r="A13">
        <v>400</v>
      </c>
    </row>
    <row spans="1:4" r="14">
      <c t="s" s="4" r="A14">
        <v>403</v>
      </c>
      <c t="s" s="4" r="B14">
        <v>409</v>
      </c>
    </row>
    <row spans="1:4" r="15">
      <c t="s" s="4" r="A15">
        <v>406</v>
      </c>
      <c t="n" s="5" r="B15">
        <v>4500</v>
      </c>
    </row>
    <row spans="1:4" r="16">
      <c t="s" s="4" r="A16">
        <v>407</v>
      </c>
      <c t="n" s="7" r="B16">
        <v>4270</v>
      </c>
    </row>
    <row spans="1:4" r="17">
      <c t="s" s="4" r="A17">
        <v>410</v>
      </c>
    </row>
    <row spans="1:4" r="18">
      <c t="s" s="3" r="A18">
        <v>400</v>
      </c>
    </row>
    <row spans="1:4" r="19">
      <c t="s" s="4" r="A19">
        <v>403</v>
      </c>
      <c t="s" s="4" r="D19">
        <v>411</v>
      </c>
    </row>
    <row spans="1:4" r="20">
      <c t="s" s="4" r="A20">
        <v>406</v>
      </c>
      <c t="n" s="5" r="D20">
        <v>15000</v>
      </c>
    </row>
    <row spans="1:4" r="21">
      <c t="s" s="4" r="A21">
        <v>407</v>
      </c>
      <c t="n" s="7" r="D21">
        <v>11655</v>
      </c>
    </row>
    <row spans="1:4" r="22">
      <c t="s" s="4" r="A22">
        <v>412</v>
      </c>
    </row>
    <row spans="1:4" r="23">
      <c t="s" s="3" r="A23">
        <v>400</v>
      </c>
    </row>
    <row spans="1:4" r="24">
      <c t="s" s="4" r="A24">
        <v>403</v>
      </c>
      <c t="s" s="4" r="D24">
        <v>413</v>
      </c>
    </row>
    <row spans="1:4" r="25">
      <c t="s" s="4" r="A25">
        <v>406</v>
      </c>
      <c t="n" s="5" r="D25">
        <v>13750</v>
      </c>
    </row>
    <row spans="1:4" r="26">
      <c t="s" s="4" r="A26">
        <v>407</v>
      </c>
      <c t="n" s="7" r="D26">
        <v>83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414</v>
      </c>
      <c t="s" s="2" r="B1">
        <v>67</v>
      </c>
      <c t="s" s="2" r="H1">
        <v>1</v>
      </c>
    </row>
    <row spans="1:9" r="2">
      <c t="s" s="2" r="B2">
        <v>2</v>
      </c>
      <c t="s" s="2" r="C2">
        <v>298</v>
      </c>
      <c t="s" s="2" r="D2">
        <v>268</v>
      </c>
      <c t="s" s="2" r="E2">
        <v>68</v>
      </c>
      <c t="s" s="2" r="F2">
        <v>415</v>
      </c>
      <c t="s" s="2" r="G2">
        <v>269</v>
      </c>
      <c t="s" s="2" r="H2">
        <v>2</v>
      </c>
      <c t="s" s="2" r="I2">
        <v>68</v>
      </c>
    </row>
    <row spans="1:9" r="3">
      <c t="s" s="3" r="A3">
        <v>416</v>
      </c>
    </row>
    <row spans="1:9" r="4">
      <c t="s" s="4" r="A4">
        <v>417</v>
      </c>
      <c t="n" s="8" r="B4">
        <v>0.07000000000000001</v>
      </c>
      <c t="n" s="8" r="E4">
        <v>0.07000000000000001</v>
      </c>
    </row>
    <row spans="1:9" r="5">
      <c t="s" s="4" r="A5">
        <v>112</v>
      </c>
      <c t="n" s="7" r="C5">
        <v>1800</v>
      </c>
      <c t="n" s="7" r="D5">
        <v>1800</v>
      </c>
      <c t="n" s="7" r="F5">
        <v>1700</v>
      </c>
      <c t="n" s="7" r="G5">
        <v>1700</v>
      </c>
      <c t="n" s="7" r="H5">
        <v>1773</v>
      </c>
      <c t="n" s="7" r="I5">
        <v>1723</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18</v>
      </c>
      <c t="s" s="2" r="B1">
        <v>2</v>
      </c>
      <c t="s" s="2" r="C1">
        <v>415</v>
      </c>
    </row>
    <row spans="1:3" r="2">
      <c t="s" s="3" r="A2">
        <v>419</v>
      </c>
    </row>
    <row spans="1:3" r="3">
      <c t="s" s="4" r="A3">
        <v>420</v>
      </c>
      <c t="n" s="5" r="B3">
        <v>22828</v>
      </c>
    </row>
    <row spans="1:3" r="4">
      <c t="s" s="4" r="A4">
        <v>421</v>
      </c>
    </row>
    <row spans="1:3" r="5">
      <c t="s" s="3" r="A5">
        <v>419</v>
      </c>
    </row>
    <row spans="1:3" r="6">
      <c t="s" s="4" r="A6">
        <v>420</v>
      </c>
      <c t="n" s="5" r="C6">
        <v>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t="s" s="1" r="A1">
        <v>422</v>
      </c>
      <c t="s" s="2" r="B1">
        <v>423</v>
      </c>
    </row>
    <row spans="1:2" r="2">
      <c t="s" s="4" r="A2">
        <v>424</v>
      </c>
    </row>
    <row spans="1:2" r="3">
      <c t="s" s="3" r="A3">
        <v>425</v>
      </c>
    </row>
    <row spans="1:2" r="4">
      <c t="s" s="4" r="A4">
        <v>426</v>
      </c>
      <c t="n" s="8" r="B4">
        <v>0.070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121</v>
      </c>
      <c t="s" s="2" r="B1">
        <v>1</v>
      </c>
    </row>
    <row spans="1:2" r="2">
      <c t="s" s="2" r="B2">
        <v>122</v>
      </c>
    </row>
    <row spans="1:2" r="3">
      <c t="s" s="4" r="A3">
        <v>123</v>
      </c>
      <c t="n" s="7" r="B3">
        <v>7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85</v>
      </c>
      <c t="s" s="2" r="B1">
        <v>1</v>
      </c>
    </row>
    <row spans="1:2" r="2">
      <c t="s" s="2" r="B2">
        <v>2</v>
      </c>
    </row>
    <row spans="1:2" r="3">
      <c t="s" s="3" r="A3">
        <v>131</v>
      </c>
    </row>
    <row spans="1:2" r="4">
      <c t="s" s="4" r="A4">
        <v>85</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interim condensed con</vt:lpstr>
      <vt:lpstr>Business Acquisitions</vt:lpstr>
      <vt:lpstr>Discontinued operations</vt:lpstr>
      <vt:lpstr>Inventories and major vendors</vt:lpstr>
      <vt:lpstr>Earnings per share</vt:lpstr>
      <vt:lpstr>Stock-based compensation and eq</vt:lpstr>
      <vt:lpstr>Concentrations of credit risk</vt:lpstr>
      <vt:lpstr>Segment information</vt:lpstr>
      <vt:lpstr>Income tax provision</vt:lpstr>
      <vt:lpstr>Intangible assets</vt:lpstr>
      <vt:lpstr>Accrued expenses</vt:lpstr>
      <vt:lpstr>Line of credit</vt:lpstr>
      <vt:lpstr>Commitments</vt:lpstr>
      <vt:lpstr>Cash dividend and declared divi</vt:lpstr>
      <vt:lpstr>Stock repurchase program</vt:lpstr>
      <vt:lpstr>Legal proceedings</vt:lpstr>
      <vt:lpstr>Subsequent events</vt:lpstr>
      <vt:lpstr>Business Acquisitions (Tables)</vt:lpstr>
      <vt:lpstr>Inventories and major vendors (</vt:lpstr>
      <vt:lpstr>Earnings per share (Tables)</vt:lpstr>
      <vt:lpstr>Stock-based compensation and 27</vt:lpstr>
      <vt:lpstr>Segment information (Tables)</vt:lpstr>
      <vt:lpstr>Intangible assets (Tables)</vt:lpstr>
      <vt:lpstr>Accrued expenses (Tables)</vt:lpstr>
      <vt:lpstr>Components of Purchase Price at</vt:lpstr>
      <vt:lpstr>Components of Purchase Price 32</vt:lpstr>
      <vt:lpstr>Allocation of Purchase Price at</vt:lpstr>
      <vt:lpstr>Business Acquisitions - Additio</vt:lpstr>
      <vt:lpstr>Discontinued operations - Addit</vt:lpstr>
      <vt:lpstr>Components of Inventories (Deta</vt:lpstr>
      <vt:lpstr>Inventories and major vendors -</vt:lpstr>
      <vt:lpstr>Computation of Basic and Dilute</vt:lpstr>
      <vt:lpstr>Earnings per share - Additional</vt:lpstr>
      <vt:lpstr>Computation of Weighted Average</vt:lpstr>
      <vt:lpstr>Summary of Status of Options Gr</vt:lpstr>
      <vt:lpstr>Stock-based compensation and 42</vt:lpstr>
      <vt:lpstr>Concentrations of credit risk -</vt:lpstr>
      <vt:lpstr>Sales by Geographic Area (Detai</vt:lpstr>
      <vt:lpstr>Net Sales, Income (Loss) Before</vt:lpstr>
      <vt:lpstr>Income tax provision - Addition</vt:lpstr>
      <vt:lpstr>Intangible Assets (Detail)</vt:lpstr>
      <vt:lpstr>Accrued Expenses (Detail)</vt:lpstr>
      <vt:lpstr>Accrued expenses - Additional I</vt:lpstr>
      <vt:lpstr>Line of credit - Additional Inf</vt:lpstr>
      <vt:lpstr>Commitments - Additional Inform</vt:lpstr>
      <vt:lpstr>Cash dividend and declared di52</vt:lpstr>
      <vt:lpstr>Stock repurchase Program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9:17:06Z</dcterms:created>
  <dcterms:modified xmlns:dcterms="http://purl.org/dc/terms/" xmlns:xsi="http://www.w3.org/2001/XMLSchema-instance" xsi:type="dcterms:W3CDTF">2015-09-11T09:17:06Z</dcterms:modified>
  <dc:title xmlns:dc="http://purl.org/dc/elements/1.1/">Untitled</dc:title>
  <dc:description xmlns:dc="http://purl.org/dc/elements/1.1/"/>
  <dc:subject xmlns:dc="http://purl.org/dc/elements/1.1/"/>
  <cp:keywords/>
  <cp:category/>
</cp:coreProperties>
</file>